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CONSOLIDATED BALANCE SHEETS (Pa" sheetId="3" r:id="rId3"/>
    <s:sheet name="UNAUDITED CONSOLIDATED STATEMEN" sheetId="4" r:id="rId4"/>
    <s:sheet name="UNAUDITED CONSOLIDATED STATEME5" sheetId="5" r:id="rId5"/>
    <s:sheet name="Note - 1 Basis of Presentation" sheetId="6" r:id="rId6"/>
    <s:sheet name="Note - 2 Going Concern" sheetId="7" r:id="rId7"/>
    <s:sheet name="Note - 3 Related Party Transact" sheetId="8" r:id="rId8"/>
    <s:sheet name="Note - 4 Notes Payable" sheetId="9" r:id="rId9"/>
    <s:sheet name="Note - 5 Convertible Notes" sheetId="10" r:id="rId10"/>
    <s:sheet name="Note - 6 Capital Transactions" sheetId="11" r:id="rId11"/>
    <s:sheet name="Note - 7 Warrants" sheetId="12" r:id="rId12"/>
    <s:sheet name="Note 8 - Stock Issued For Servi" sheetId="13" r:id="rId13"/>
    <s:sheet name="Note 9 - Fair Value Measurement" sheetId="14" r:id="rId14"/>
    <s:sheet name="Note 10 - Costs and Estimated E" sheetId="15" r:id="rId15"/>
    <s:sheet name="Note - 11 Concentration and Ris" sheetId="16" r:id="rId16"/>
    <s:sheet name="Note - 12 Subsequent Events" sheetId="17" r:id="rId17"/>
    <s:sheet name="Note - 5 Convertible Notes_ Con" sheetId="18" r:id="rId18"/>
    <s:sheet name="Note - 5 Convertible Notes_ Sch" sheetId="19" r:id="rId19"/>
    <s:sheet name="Note - 5 Convertible Notes_ Fai" sheetId="20" r:id="rId20"/>
    <s:sheet name="Note - 5 Convertible Notes_ S21" sheetId="21" r:id="rId21"/>
    <s:sheet name="Note - 7 Warrants_ Schedule of " sheetId="22" r:id="rId22"/>
    <s:sheet name="Note - 7 Warrants_ Schedule o23" sheetId="23" r:id="rId23"/>
    <s:sheet name="Note 9 - Fair Value Measureme24" sheetId="24" r:id="rId24"/>
    <s:sheet name="Note 10 - Costs and Estimated25" sheetId="25" r:id="rId25"/>
    <s:sheet name="Note - 3 Related Party Transa26" sheetId="26" r:id="rId26"/>
    <s:sheet name="Note - 4 Notes Payable (Details" sheetId="27" r:id="rId27"/>
    <s:sheet name="Note - 5 Convertible Notes (Det" sheetId="28" r:id="rId28"/>
    <s:sheet name="Note - 5 Convertible Notes_ C29" sheetId="29" r:id="rId29"/>
    <s:sheet name="Note - 5 Convertible Notes_ S30" sheetId="30" r:id="rId30"/>
    <s:sheet name="Note - 5 Convertible Notes_ F31" sheetId="31" r:id="rId31"/>
    <s:sheet name="Note - 5 Convertible Notes_ S32" sheetId="32" r:id="rId32"/>
    <s:sheet name="Note - 6 Capital Transactions (" sheetId="33" r:id="rId33"/>
    <s:sheet name="Note - 7 Warrants (Details)" sheetId="34" r:id="rId34"/>
    <s:sheet name="Note - 7 Warrants_ Schedule o35" sheetId="35" r:id="rId35"/>
    <s:sheet name="Note - 7 Warrants_ Schedule o36" sheetId="36" r:id="rId36"/>
    <s:sheet name="Note 8 - Stock Issued For Ser37" sheetId="37" r:id="rId37"/>
    <s:sheet name="Note 9 - Fair Value Measureme38" sheetId="38" r:id="rId38"/>
    <s:sheet name="Note 10 - Costs and Estimated39" sheetId="39" r:id="rId39"/>
    <s:sheet name="Note 10 - Costs and Estimated40" sheetId="40" r:id="rId40"/>
    <s:sheet name="Note - 11 Concentration and R41" sheetId="41" r:id="rId41"/>
    <s:sheet name="Note - 12 Subsequent Events (De" sheetId="42" r:id="rId42"/>
  </s:sheets>
  <s:definedNames/>
  <s:calcPr calcId="124519" calcMode="auto" fullCalcOnLoad="1"/>
</s:workbook>
</file>

<file path=xl/sharedStrings.xml><?xml version="1.0" encoding="utf-8"?>
<sst xmlns="http://schemas.openxmlformats.org/spreadsheetml/2006/main" uniqueCount="356">
  <si>
    <t>Document and Entity Information - shares</t>
  </si>
  <si>
    <t>6 Months Ended</t>
  </si>
  <si>
    <t>Jun. 30, 2015</t>
  </si>
  <si>
    <t>Aug. 13, 2015</t>
  </si>
  <si>
    <t>Document and Entity Information:</t>
  </si>
  <si>
    <t>Entity Registrant Name</t>
  </si>
  <si>
    <t>CARDINAL RESOURCE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dnl</t>
  </si>
  <si>
    <t>UNAUDITED CONSOLIDATED BALANCE SHEETS - USD ($)</t>
  </si>
  <si>
    <t>Dec. 31, 2014</t>
  </si>
  <si>
    <t>CURRENT ASSETS</t>
  </si>
  <si>
    <t>Cash and cash equivalents</t>
  </si>
  <si>
    <t>Accounts receivable, net</t>
  </si>
  <si>
    <t>Inventory</t>
  </si>
  <si>
    <t>Cost in excess of billings</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47,228 and $2,853</t>
  </si>
  <si>
    <t>Accrued liabilities</t>
  </si>
  <si>
    <t>Billings in excess of cost on uncompleted contracts</t>
  </si>
  <si>
    <t>Derivative liabilities</t>
  </si>
  <si>
    <t>TOTAL CURRENT LIABILITIES</t>
  </si>
  <si>
    <t>LONG-TERM LIABILITIES</t>
  </si>
  <si>
    <t>Convertible notes payable, net of discount of $78,769 and $0</t>
  </si>
  <si>
    <t>TOTAL LONG-TERM LIABILITIES</t>
  </si>
  <si>
    <t>TOTAL LIABILITIES</t>
  </si>
  <si>
    <t>STOCKHOLDERS' (DEFICIT)</t>
  </si>
  <si>
    <t>Preferred stock, $.001 par value, 25,000,000 shares authorized; none of which issued and outstanding as of June 30, 2015 and December 31, 2014, respectively</t>
  </si>
  <si>
    <t>Common stock, $0.001 par value, 300,000,000 shares authorized, 100,705,275 and 97,348,713 shares issued and outstanding as of June 30, 2015 and December 31, 2014, respectively</t>
  </si>
  <si>
    <t>Additional paid in captial</t>
  </si>
  <si>
    <t>Accumulated deficit</t>
  </si>
  <si>
    <t>TOTAL STOCKHOLDERS' (DEFICIT)</t>
  </si>
  <si>
    <t>TOTAL LIABILITIES AND STOCKHOLDERS' (DEFICIT)</t>
  </si>
  <si>
    <t>CONSOLIDATED BALANCE SHEETS (Parenthetical) - USD ($)</t>
  </si>
  <si>
    <t>Current Portion</t>
  </si>
  <si>
    <t>Debt discount</t>
  </si>
  <si>
    <t>Non-Current Por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UNAUDITED CONSOLIDATED STATEMENTS OF OPERATIONS - USD ($)</t>
  </si>
  <si>
    <t>3 Months Ended</t>
  </si>
  <si>
    <t>Jun. 30, 2014</t>
  </si>
  <si>
    <t>Revenues</t>
  </si>
  <si>
    <t>Sales</t>
  </si>
  <si>
    <t>Operating expenses</t>
  </si>
  <si>
    <t>Cost of sales</t>
  </si>
  <si>
    <t>Selling, general and administrative</t>
  </si>
  <si>
    <t>Depreciation and amortization expense</t>
  </si>
  <si>
    <t>Total operating expenses</t>
  </si>
  <si>
    <t>Loss from operations</t>
  </si>
  <si>
    <t>Other (expenses)</t>
  </si>
  <si>
    <t>Interest expense</t>
  </si>
  <si>
    <t>Loss on extinguishment of debt</t>
  </si>
  <si>
    <t>Gain/loss due to changes in derivative liabilities</t>
  </si>
  <si>
    <t>Other income (expenses)</t>
  </si>
  <si>
    <t>Total other (expenses)</t>
  </si>
  <si>
    <t>Net (loss)</t>
  </si>
  <si>
    <t>(Loss) per common share</t>
  </si>
  <si>
    <t>Basic net (loss) per common share</t>
  </si>
  <si>
    <t>Basic weighted average number of shares outstanding</t>
  </si>
  <si>
    <t>UNAUDITED CONSOLIDATED STATEMENTS OF CASH FLOWS - USD ($)</t>
  </si>
  <si>
    <t>CASH FLOWS FROM OPERATING ACTIVITIES:</t>
  </si>
  <si>
    <t>Net income (loss)</t>
  </si>
  <si>
    <t>Adjustments to reconcile net loss to net cash provided by operating activities:</t>
  </si>
  <si>
    <t>Amortization of debt discounts</t>
  </si>
  <si>
    <t>Common stock issued for services</t>
  </si>
  <si>
    <t>Warrants granted for services</t>
  </si>
  <si>
    <t>Changes in operating assets and liabilities:</t>
  </si>
  <si>
    <t>Accounts receivable</t>
  </si>
  <si>
    <t>Notes payable - operation related</t>
  </si>
  <si>
    <t>NET CASH PROVIDED BY (USED IN) OPERATING ACTIVITIES</t>
  </si>
  <si>
    <t>CASH FLOWS FROM INVESTING ACTIVITIES:</t>
  </si>
  <si>
    <t>Purchase of equipment</t>
  </si>
  <si>
    <t>NET CASH (USED IN) INVESTING ACTIVITIES</t>
  </si>
  <si>
    <t>CASH FLOWS FROM FINANCING ACTIVITIES:</t>
  </si>
  <si>
    <t>Proceeds from notes payable</t>
  </si>
  <si>
    <t>Proceeds from notes payable - related parties</t>
  </si>
  <si>
    <t>(Repayments to) notes payable - related parties</t>
  </si>
  <si>
    <t>Proceeds from convertible notes payable</t>
  </si>
  <si>
    <t>(Repayments to) convertible notes payable</t>
  </si>
  <si>
    <t>Proceeds from options exercises</t>
  </si>
  <si>
    <t>Proceeds from sales of common stock</t>
  </si>
  <si>
    <t>NET CASH PROVIDED BY (USED IN) FINANCING ACTIVITIES</t>
  </si>
  <si>
    <t>NET INCREASE (DECREASE) IN CASH AND CASH EQUIVALENTS</t>
  </si>
  <si>
    <t>CASH AND CASH EQUIVALENTS:</t>
  </si>
  <si>
    <t>Beginning of year</t>
  </si>
  <si>
    <t>End of year</t>
  </si>
  <si>
    <t>Supplemental disclosure of cash flow information:</t>
  </si>
  <si>
    <t>Cash paid for income taxes</t>
  </si>
  <si>
    <t>Cash paid for interest</t>
  </si>
  <si>
    <t>Supplemental disclosures of non-cash investing and financing activities:</t>
  </si>
  <si>
    <t>Debt discount issued with convertible notes</t>
  </si>
  <si>
    <t>Shares issued for conversion of debt, including accrued interest</t>
  </si>
  <si>
    <t>Relcassification of derivative liability to APIC</t>
  </si>
  <si>
    <t>Stock issued to settle partial accrued salaries</t>
  </si>
  <si>
    <t>Stock issued to settle related parties notes</t>
  </si>
  <si>
    <t>Note - 1 Basis of Presentation</t>
  </si>
  <si>
    <t>Notes</t>
  </si>
  <si>
    <t xml:space="preserve">NOTE  1 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consolidated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4. </t>
  </si>
  <si>
    <t>Note - 2 Going Concern</t>
  </si>
  <si>
    <t>NOTE  2 GOING CONCERN These consolidated financial statements have been prepared assuming that the Company will continue as a going concern, which contemplates the realization of assets and the discharge of liabilities in the normal course of business for the foreseeable future. However, as June 30, 2015,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has taken certain actions and continues to implement changes designed to improve the Companys consolidated financial results and operating cash flows. The actions involve certain cost-saving initiatives and growing strategies, including (a) utilization of outsourced build-to-order production; (b) expansion into new markets, (c) commercialization of patented products and; (c) significant reductions in lease costs. Management believes that these actions will enable the Company to improve future profitability and cash flow in its continuing operations through December 31, 2015.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3 Related Party Transactions</t>
  </si>
  <si>
    <t>NOTE  3 RELATED PARTY TRANSACTIONS During the six months ended June 30, 2015 and 2014, the increase in accounts payable to related parties was $18,972 and $0, respectively. Accordingly, accounts payable to related parties were $85,439 and $66,467 as of June 30, 2015 and December 31, 2014, respectively. Notes payable to related parties were $58,537 and $65,947 as of June 30, 2015 and December 31, 2014, respectively. The Company had proceeds from related parties loan in amount of $4,200 and repayments of $11,610 to related parties loan during the six months ended June 30, 2015. Neither proceeds nor repayments to related parties loan during the six months ended June 30, 2014. The funds borrowed from the Companys related parties were to fund the Companys daily operations.</t>
  </si>
  <si>
    <t>Note - 4 Notes Payable</t>
  </si>
  <si>
    <t>NOTE  4 NOTES PAYABLE As of June 30, 2015 and December 31, 2014, the Company had notes payable of $216,787 and $203,787, respectively, which were conventional debts due on demand without conversion feature. During the six months ended June 30, 2015, the Company had proceeds of $13,000 from notes payable with interest at a rate of 7% per annum.</t>
  </si>
  <si>
    <t>Note - 5 Convertible Notes</t>
  </si>
  <si>
    <t xml:space="preserve">NOTE  5 CONVERTIBLE NOTES As of June 30, 2015 and December 31, 2014, the Company had outstanding balances on its convertible notes in the amount of $401,564 and $265,147, respectively, net of discounts of $125,997 and $2,853, respectively. The detailed terms were set forth as follows: (A) Convertible Notes Payable As of June 30, 2015 and December 31, 2014, the Company had convertible notes payable in amount of $20,000 and $25,000, respectively, which would be converted automatically upon the completion of a Qualified Financing at a conversion price based upon the Qualified Financing. The amounts were in default and due on demand as of June 30, 2015, with interest at a rate of 12%. During the six months ended June 30, 2015, principal of $5,000 plus accrued interests of $1,272 were repaid in cash, and interest expense of $1,190 was recorded, which was included under accrued liabilities as of June 30, 2015. During the six months ended June 30, 2015, the Company issued a convertible note of $12,500 to a third party, which bears interest at a rate of 7% per annum and due on January 8, 2016. At any time while this Note is outstanding, the holder of this Note may convert all or any portion of the Note into the common shares of the Company at a price of $.25 per share (the Conversion Price); provided, that if this Note has not been paid or prepaid or converted before the due date, the Conversion Price will be reduced to $.10 per share on the due date. The Company recorded interest expense of $434 related to this Note during the six months ended June 30, 2015. The interest expense of $434 has been included under accrued liabilities as of June 30, 2015. During the six months ended June 30, 2015 and 2014, the Company recorded interest expense related to the Notes in amount of $7,984 and $8,095, respectively, which was included under accrued liabilities as of June 30, 2015 and 2014, respectively. On January 15, 2015, the Company issued a convertible promissory note of $124,000 (the Note II) to a third party. The Note bears an interest rate of 8% per annum and is due on October 20,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e to the restriction period for conversion, the Company has determined the Note II is considered to be conventional debt until July 14, 2015. The Company recorded interest expense of $4,512 related to the Note II during the six months ended June 30, 2015. The interest expense of $4,512 has been included under accrued liabilities as of June 30, 2015. (B) Convertible Notes Payable  Derivative liabilities On May 28, 2014, the Company issued a convertible promissory note of $58,000 with an original issue discount of $3,000 (the Note) to a third party. The Note bears an interest rate of 8% per annum and is due on March 2, 2015, pursuant to which the 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 During the year ended December 31, 2014, a portion of the principal in amount of $45,000 was converted into 1,002,777 shares of common stock. The remaining balance of $13,000 plus accrued interest of $2,320 were converted into 76,562 shares on January 6, 2015. Accordingly, the related debt discounts of $2,853 were amortized in full and the related derivative liability of $24,163 was reclassified to additional paid in capital. During the second quarter of 2015, the Company issued convertible promissory notes with derivative liabilities totaled of $142,292, the detailed terms of which were set forth as follows: Principal Amount Due Date Interest Rate Conversion Price $55,000 February 22, 2016 10% 55% of the lowest Trading Price during the twenty-five Trading Day period prior to the conversion date $80,000 December 31, 2018 10% 50% of the average of the volume weighted average prices during the 5 trading days prior to conversion date $7,292 November 18, 2015 8% A price equal to the lesser of 75% of the lowest trade price during the 10 trading days prior to conversion date or $.25 per share The Company has determined that the conversion feature of th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ere determined using the Black-Scholes valuation model on the issuance dates with the assumptions in the table below. Derivative Liabilities Fair value at the commitment dates $ 245,431 Fair value mark to market adjustment 59,809 Balances as of June 30, 2015 305,240 Reporting Date Fair Value Term (Years) Assumed Conversion Price Market Price on Valuation Date Volatility Percentage Risk-free Rate 5/22  6/10, 2015 $245,431 0.76 - 3.56 $0.025 - $0.021 $0.050 - $0.036 602 - 394% 0.23% - 1.15% 6/30/2015 $305,204 0.65 - 3.51 $0.015 - $0.038 $0.050 618% 0.28% - 1.01% As of June 30, 2015, the carrying value of the Notes were $16,294, net of debt discounts of $125,998. The Company recorded interest expense of $1,186 related to the Notes and amortization of debt discounts in the amount of $9,002 during the six months ended June 30, 2015. The interest expense of $1,186 has been included under accrued liabilities as of June 30, 2015. The Note 6/30/2015 Proceeds $ 142,292 Less derivative liabilities on initial recognition $ (135,000) Value of the Note on initial recognition 7,292 Add accumulated accretion expense 9,002 Balance as at June 30, 2015 $ 16,294 </t>
  </si>
  <si>
    <t>Note - 6 Capital Transactions</t>
  </si>
  <si>
    <t>NOTE  6 CAPITAL TRANSACTIONS During the first quarter of 2015, the Board of Directors of the Company approved to reduce the price per share on the subscription agreement, dated between April 30, 2014 and July 28, 2014 from $.40 to $.25 per share. Accordingly, the Company issued total 330,000 shares of common stock to the investors for the difference.[SV2] Neither gain nor loss was recognized in connection with the issuance of 330,000 shares since it was part of the equity financing.</t>
  </si>
  <si>
    <t>Note - 7 Warrants</t>
  </si>
  <si>
    <t>NOTE  7 WARRANTS During the second quarter of 2015, the Company issued two-year warrants for the purchase of total 700,000 shares of the Companys common stock in the aggregate at $0.10 per share for services. The warrants were valued at $41,854[SV3] using the Black-Scholes valuation model on the grant date with the assumptions in the table below. Grant Date Term (Years) Exercise Price Market Price on Grant Date Volatility Percentage Risk-free Rate 5/22/2015 2 $0.10 $0.061 342% 0.65% The following table summarizes all warrant outstanding as of June 30, 2015, and the related changes during this period. Number of Warrants Weighted Average Exercise Price Weighted Average Remaining Life (Years) Stock Warrants Balance at December 31, 2014 5,422,133 $ 0.37 2.2 Granted 700,000 $ 0.10 2 Exercised 0 $ 0 Expired 0 $ 0 Balance at June 30, 2015 6,122,133 0.34 2.18 Warrants Exercisable at June 30, 2015 6,122,133 $ 0.34 2.18</t>
  </si>
  <si>
    <t>Note 8 - Stock Issued For Services</t>
  </si>
  <si>
    <t>NOTE  8 STOCK ISSUED FOR SERVICES During the first quarter of 2015, the Board of Directors of the Company approved the issuance of 2,000,000 shares of common stock to the founders of the subsidiary as bonus. The value of the shares in amount of $800,000 was determined using the trading price of the Companys common stock on the issuance date, or $.40 per share. Accordingly, the Company calculated stock based compensation of $800,000 as its fair value and recognized the expense during the six months ended June 30, 2015. During the first quarter of 2015, the Board of Directors of the Company approved the issuance of 100,000 shares of common stock to an unrelated consultant for services rendered during such quarter. The value of the shares in amount of $51,000 was determined using the trading price of the Companys common stock on the issuance date, or $.51 per share. Accordingly, the Company calculated stock based compensation of $51,000 as its fair value and recognized the expense during the six months ended June 30, 2015. During the second quarter of 2015, the Board of Directors of the Company approved the issuance of 850,000 shares of common stock to an unrelated consultant for services rendered during such quarter. The value of the shares in amount of $51,850 was determined using the trading price of the Companys common stock on the issuance date, or $.061 per share. Accordingly, the Company calculated stock based compensation of $51,850 as its fair value and recognized the expense during the six months ended June 30, 2015.</t>
  </si>
  <si>
    <t>Note 9 - Fair Value Measurements</t>
  </si>
  <si>
    <t>NOTE - 9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and Cash Equivalents, Accounts Receivable, Accounts Payable and Accrued Liabilities The carrying amounts approximate fair value because of the short-term nature or maturity of the instruments. Derivatives The following table sets forth, by level within the fair value hierarchy, the Companys financial assets and liabilities that were accounted for at fair value on a recurring basis as of June 30, 2015: Fair Value Measurements at June 30, 2015 Description (Level 1) (Level 2) (Level 3) Total Carrying Value Derivative liability  12/31/2014 $ - $ - $ 15,668 $ 15,668 Reclassification to APIC due to partial conversion (24,163) (24,163) Debt discount due to derivative liabilities 135,000 135,000 Change in Derivative liabilities 178,73[d4] 5 178,73[SV5] 5 Derivative liability  6/30/2015 $ - $ - $ 305,240 $ 305,240</t>
  </si>
  <si>
    <t>Note 10 - Costs and Estimated Earnings On Uncompleted Contracts</t>
  </si>
  <si>
    <t>NOTE  10 COSTS AND ESTIMATED EARNINGS ON UNCOMPLETED CONTRACTS The Company has three long term contract in progress at June 30, 2015. Work has started on one additional long term contract that will have costs and earnings in the following periods: Job Bayelsa CAM WATER AquaSaludable Total Contract Revenues $ 6,300,000 $ 27,808,820 $ 265,542 Estimated COGS $ 5,104,961 $ 17,720,883 $ 177,515 Estimated Gross Profit $ 1,195,039 $ 10,087,937 $ 88,027 Gross Margin 19% 36% 33% COGS in 2013 &amp; 2014 $ 1,362,712 $ 215,047 $ 22,630 COGS in 2015 Q1 $ 24,440 $ 8,257 $ 18,710 $ 51,407 COGS in 2015 Q2 $ 1,319 $ 48,024 $ 117,651 $ 166,994 Total actual COGS $ 1,388,470 $ 271,328 $ 158,992 $ 218,401 [SV6] Percentage of completion 27% 2% 90% Revenues - POC $ 1,713,502 $ 425,786 $ 237,833 Less: previously recognized $ (1,711,875) $ - $ (61,840) Less: uncertainty in collectability * (425,786) Recognized in 2015 $ 1,627 $ 0 $ 175,993 $ 177,620 [SV7] * The revenues from CAM WATER were delayed due to uncertainty in collectability As of June 30, 2015 and December 31, 2014, the Company had cost in excess of billings in amount of $125,696 and $0, respectively, recorded in current assets. As of June 30, 2015 and December 31, 2014, the Company had billings in excess of costs in amount of $0 and $46,148, respectively, recorded in current liabilities representing billings in excess of revenues recognized.</t>
  </si>
  <si>
    <t>Note - 11 Concentration and Risk</t>
  </si>
  <si>
    <t>NOTE  11 CONCENTRATION AND RISK 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 The Company has enrolled in an Accounts Receivable Insurance program for new export sales. During six months ended June 30, 2015, three customers comprised approximately 74% of total revenue. During six months ended June 30, 2014, two customers composed approximately 99% of total revenue. During six months ended June 30, 2015 and 2014, there was no significant concentration in vendors.</t>
  </si>
  <si>
    <t>Note - 12 Subsequent Events</t>
  </si>
  <si>
    <t xml:space="preserve">NOTE  12 SUBSEQUENT EVENTS In accordance with ASC Topic 855-10, the Company has analyzed its operations subsequent to June 30, 2015 to the date these financial statements were issued, and has determined that it does not have any material subsequent events to disclose in these financial statements other than the followings: On July 7, 2015, the holder of the convertible note of $7,292 elected to convert all principal and accrued interest into 511,760 shares of common stock of the Company. On July 27, 2015, the Board of Directors of the Company approved the issuance of 700,000 shares of common stock, or 350,000 shares each, to two unrelated consultants for services rendered during the second quarter of 2015. The value of the shares was determined by the trading price of the Companys common stock on the grant dates and recognized the expense during the second quarter of 2015. The total consulting expense of $26,350 has been included under accrued liabilities as of June 30, 2015. During the third quarter of 2015, the holder of the KBM Note elected to convert the principal of $120,000 into 9,912,064 shares of common stock. </t>
  </si>
  <si>
    <t>Note - 5 Convertible Notes: Convertible Debt (Tables)</t>
  </si>
  <si>
    <t>Tables/Schedules</t>
  </si>
  <si>
    <t>Convertible Debt</t>
  </si>
  <si>
    <t xml:space="preserve"> Principal Amount Due Date Interest Rate Conversion Price $55,000 February 22, 2016 10% 55% of the lowest Trading Price during the twenty-five Trading Day period prior to the conversion date $80,000 December 31, 2018 10% 50% of the average of the volume weighted average prices during the 5 trading days prior to conversion date $7,292 November 18, 2015 8% A price equal to the lesser of 75% of the lowest trade price during the 10 trading days prior to conversion date or $.25 per share</t>
  </si>
  <si>
    <t>Note - 5 Convertible Notes: Schedule of Derivative Liabilities at Fair Value (Tables)</t>
  </si>
  <si>
    <t>Schedule of Derivative Liabilities at Fair Value</t>
  </si>
  <si>
    <t xml:space="preserve"> Derivative Liabilities Fair value at the commitment dates $ 245,431 Fair value mark to market adjustment 59,809 Balances as of June 30, 2015 305,240 </t>
  </si>
  <si>
    <t>Note - 5 Convertible Notes: Fair Value Inputs, Liabilities, Quantitative Information (Tables)</t>
  </si>
  <si>
    <t>Fair Value Inputs, Liabilities, Quantitative Information</t>
  </si>
  <si>
    <t xml:space="preserve"> Reporting Date Fair Value Term (Years) Assumed Conversion Price Market Price on Valuation Date Volatility Percentage Risk-free Rate 5/22  6/10, 2015 $245,431 0.76 - 3.56 $0.025 - $0.021 $0.050 - $0.036 602 - 394% 0.23% - 1.15% 6/30/2015 $305,204 0.65 - 3.51 $0.015 - $0.038 $0.050 618% 0.28% - 1.01%</t>
  </si>
  <si>
    <t>Note - 5 Convertible Notes: Schedule of Note Components Table TextBlock (Tables)</t>
  </si>
  <si>
    <t>Schedule of Note Components Table TextBlock</t>
  </si>
  <si>
    <t xml:space="preserve"> The Note 6/30/2015 Proceeds $ 142,292 Less derivative liabilities on initial recognition $ (135,000) Value of the Note on initial recognition 7,292 Add accumulated accretion expense 9,002 Balance as at June 30, 2015 $ 16,294 </t>
  </si>
  <si>
    <t>Note - 7 Warrants: Schedule of Warrants, Fair Value Assumptions (Tables)</t>
  </si>
  <si>
    <t>Schedule of Warrants, Fair Value Assumptions</t>
  </si>
  <si>
    <t>The warrants were valued at $41,854[SV3] using the Black-Scholes valuation model on the grant date with the assumptions in the table below. Grant Date Term (Years) Exercise Price Market Price on Grant Date Volatility Percentage Risk-free Rate 5/22/2015 2 $0.10 $0.061 342% 0.65%</t>
  </si>
  <si>
    <t>Note - 7 Warrants: Schedule of Warrants Outstanding (Tables)</t>
  </si>
  <si>
    <t>Schedule of Warrants Outstanding</t>
  </si>
  <si>
    <t>The following table summarizes all warrant outstanding as of June 30, 2015, and the related changes during this period. Number of Warrants Weighted Average Exercise Price Weighted Average Remaining Life (Years) Stock Warrants Balance at December 31, 2014 5,422,133 $ 0.37 2.2 Granted 700,000 $ 0.10 2 Exercised 0 $ 0 Expired 0 $ 0 Balance at June 30, 2015 6,122,133 0.34 2.18 Warrants Exercisable at June 30, 2015 6,122,133 $ 0.34 2.18</t>
  </si>
  <si>
    <t>Note 9 - Fair Value Measurements: Assets and Liabilities, Fair Value Measurements, Recurring Basis (Tables)</t>
  </si>
  <si>
    <t>Assets and Liabilities, Fair Value Measurements, Recurring Basis</t>
  </si>
  <si>
    <t>The following table sets forth, by level within the fair value hierarchy, the Companys financial assets and liabilities that were accounted for at fair value on a recurring basis as of June 30, 2015: Fair Value Measurements at June 30, 2015 Description (Level 1) (Level 2) (Level 3) Total Carrying Value Derivative liability  12/31/2014 $ - $ - $ 15,668 $ 15,668 Reclassification to APIC due to partial conversion (24,163) (24,163) Debt discount due to derivative liabilities 135,000 135,000 Change in Derivative liabilities 178,73[d4] 5 178,73[SV5] 5 Derivative liability  6/30/2015 $ - $ - $ 305,240 $ 305,240</t>
  </si>
  <si>
    <t>Note 10 - Costs and Estimated Earnings On Uncompleted Contracts: Schedule of Long Term Contracts (Tables)</t>
  </si>
  <si>
    <t>Schedule of Long Term Contracts</t>
  </si>
  <si>
    <t>The Company has three long term contract in progress at June 30, 2015. Work has started on one additional long term contract that will have costs and earnings in the following periods: Job Bayelsa CAM WATER AquaSaludable Total Contract Revenues $ 6,300,000 $ 27,808,820 $ 265,542 Estimated COGS $ 5,104,961 $ 17,720,883 $ 177,515 Estimated Gross Profit $ 1,195,039 $ 10,087,937 $ 88,027 Gross Margin 19% 36% 33% COGS in 2013 &amp; 2014 $ 1,362,712 $ 215,047 $ 22,630 COGS in 2015 Q1 $ 24,440 $ 8,257 $ 18,710 $ 51,407 COGS in 2015 Q2 $ 1,319 $ 48,024 $ 117,651 $ 166,994 Total actual COGS $ 1,388,470 $ 271,328 $ 158,992 $ 218,401 [SV6] Percentage of completion 27% 2% 90% Revenues - POC $ 1,713,502 $ 425,786 $ 237,833 Less: previously recognized $ (1,711,875) $ - $ (61,840) Less: uncertainty in collectability * (425,786) Recognized in 2015 $ 1,627 $ 0 $ 175,993 $ 177,620 [SV7] * The revenues from CAM WATER were delayed due to uncertainty in collectability</t>
  </si>
  <si>
    <t>Note - 3 Related Party Transactions (Details) - USD ($)</t>
  </si>
  <si>
    <t>Details</t>
  </si>
  <si>
    <t>Increase (decrease) in Accounts payable - related parties</t>
  </si>
  <si>
    <t>Note - 4 Notes Payable (Details) - USD ($)</t>
  </si>
  <si>
    <t>Notes Payable, Other Payables</t>
  </si>
  <si>
    <t>Interest Rate</t>
  </si>
  <si>
    <t>7.00%</t>
  </si>
  <si>
    <t>Note - 5 Convertible Notes (Details) - USD ($)</t>
  </si>
  <si>
    <t>12 Months Ended</t>
  </si>
  <si>
    <t>Mar. 31, 2014</t>
  </si>
  <si>
    <t>Jan. 15, 2015</t>
  </si>
  <si>
    <t>May. 28, 2014</t>
  </si>
  <si>
    <t>Nov. 22, 2013</t>
  </si>
  <si>
    <t>Reclassification of derivative liability to APIC</t>
  </si>
  <si>
    <t>Private Placement</t>
  </si>
  <si>
    <t>Debt Instrument, Convertible, Conversion Price</t>
  </si>
  <si>
    <t>Class of Warrant, Outstanding</t>
  </si>
  <si>
    <t>Exercise Price of Warrants</t>
  </si>
  <si>
    <t>Third Party</t>
  </si>
  <si>
    <t>Principal Amount</t>
  </si>
  <si>
    <t>Due Date</t>
  </si>
  <si>
    <t>Jan. 8,
		2016</t>
  </si>
  <si>
    <t>Conversion Price</t>
  </si>
  <si>
    <t>convert all or any portion of the Note into the common shares of the Company at a price of $.25 per share (the &amp;#147;Conversion Price&amp;#148;); provided, that if this Note has not been paid or prepaid or converted before the due date, the Conversion Price will be reduced to $.10 per share on the due date</t>
  </si>
  <si>
    <t>Interest Expense, Debt</t>
  </si>
  <si>
    <t>Note II</t>
  </si>
  <si>
    <t>8.00%</t>
  </si>
  <si>
    <t>Oct. 20,
		2015</t>
  </si>
  <si>
    <t>holder of the 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Note II | Interest Expense</t>
  </si>
  <si>
    <t>Convertible Notes Payable</t>
  </si>
  <si>
    <t>12.00%</t>
  </si>
  <si>
    <t>Mar. 2,
		2015</t>
  </si>
  <si>
    <t>Note has an option to convert all or any portion of the accrued interest and unpaid principal balance of the Note into the common stock of the Company after 180 days upon commencement, at 58% of the Market Price, which means the average of the lowest three trading price during the ten trading days prior to the conversion date</t>
  </si>
  <si>
    <t>Convertible Notes Payable | Conversion 1</t>
  </si>
  <si>
    <t>Debt Conversion, Original Debt, Amount</t>
  </si>
  <si>
    <t>Convertible Notes Payable | Conversion 1 | Common Stock</t>
  </si>
  <si>
    <t>Debt Conversion, Converted Instrument, Shares Issued</t>
  </si>
  <si>
    <t>Convertible Notes Payable | Conversion 2</t>
  </si>
  <si>
    <t>Convertible Notes Payable | Conversion 2 | Common Stock</t>
  </si>
  <si>
    <t>Convertible Notes Payable | Principal</t>
  </si>
  <si>
    <t>Convertible Notes Payable | Principal | Conversion 2</t>
  </si>
  <si>
    <t>Convertible Notes Payable | Interest</t>
  </si>
  <si>
    <t>Convertible Notes Payable | Interest | Conversion 2</t>
  </si>
  <si>
    <t>Note - 5 Convertible Notes: Convertible Debt (Details) - Jun. 30, 2015 - USD ($)</t>
  </si>
  <si>
    <t>Total</t>
  </si>
  <si>
    <t>Feb. 22,
		2016</t>
  </si>
  <si>
    <t>10.00%</t>
  </si>
  <si>
    <t>55% of the lowest Trading Price during the twenty-five Trading Day period prior to the conversion date</t>
  </si>
  <si>
    <t>Dec. 31,
		2018</t>
  </si>
  <si>
    <t>50% of the average of the volume weighted average prices during the 5 trading days prior to conversion date</t>
  </si>
  <si>
    <t>Nov. 18,
		2015</t>
  </si>
  <si>
    <t>A price equal to the lesser of 75% of the lowest trade price during the 10 trading days prior to conversion date or $.25 per share</t>
  </si>
  <si>
    <t>Note - 5 Convertible Notes: Schedule of Derivative Liabilities at Fair Value (Details) - USD ($)</t>
  </si>
  <si>
    <t>Convertible Notes Payable | Fair value at the commitment dates</t>
  </si>
  <si>
    <t>Convertible Notes Payable | Fair value mark to market adjustment</t>
  </si>
  <si>
    <t>Note - 5 Convertible Notes: Fair Value Inputs, Liabilities, Quantitative Information (Details) - USD ($)</t>
  </si>
  <si>
    <t>1 Months Ended</t>
  </si>
  <si>
    <t>Jun. 10, 2015</t>
  </si>
  <si>
    <t>Fair Value</t>
  </si>
  <si>
    <t>Market Price on Valuation Date</t>
  </si>
  <si>
    <t>Volatility Percentage</t>
  </si>
  <si>
    <t>618.00%</t>
  </si>
  <si>
    <t>Minimum</t>
  </si>
  <si>
    <t>Term (Years)</t>
  </si>
  <si>
    <t>9 months 4 days</t>
  </si>
  <si>
    <t>7 months 24 days</t>
  </si>
  <si>
    <t>Assumed Conversion Price</t>
  </si>
  <si>
    <t>602.00%</t>
  </si>
  <si>
    <t>Risk-free Rate</t>
  </si>
  <si>
    <t>0.23%</t>
  </si>
  <si>
    <t>0.28%</t>
  </si>
  <si>
    <t>Maximum</t>
  </si>
  <si>
    <t>3 years 6 months 22 days</t>
  </si>
  <si>
    <t>3 years 6 months 4 days</t>
  </si>
  <si>
    <t>394.00%</t>
  </si>
  <si>
    <t>1.15%</t>
  </si>
  <si>
    <t>1.01%</t>
  </si>
  <si>
    <t>Note - 5 Convertible Notes: Schedule of Note Components Table TextBlock (Details) - USD ($)</t>
  </si>
  <si>
    <t>Proceeds</t>
  </si>
  <si>
    <t>Less derivative liabilities on initial recognition</t>
  </si>
  <si>
    <t>Value of the Note on initial recognition</t>
  </si>
  <si>
    <t>Add accumulated accretion expense</t>
  </si>
  <si>
    <t>Balance as at June 30, 2015</t>
  </si>
  <si>
    <t>Note - 6 Capital Transactions (Details) - $ / shares</t>
  </si>
  <si>
    <t>Mar. 31, 2015</t>
  </si>
  <si>
    <t>Apr. 30, 2014</t>
  </si>
  <si>
    <t>Common Stock | Private Placement</t>
  </si>
  <si>
    <t>Stock Issued During Period, Shares, New Issues</t>
  </si>
  <si>
    <t>Note - 7 Warrants (Details)</t>
  </si>
  <si>
    <t>Jun. 30, 2015shares</t>
  </si>
  <si>
    <t>Warrant</t>
  </si>
  <si>
    <t>Shares Issued</t>
  </si>
  <si>
    <t>Note - 7 Warrants: Schedule of Warrants, Fair Value Assumptions (Details) - Jun. 30, 2015 - USD ($)</t>
  </si>
  <si>
    <t>Market Price on Grant Date</t>
  </si>
  <si>
    <t>Fair Value Assumptions, Method Used</t>
  </si>
  <si>
    <t>Black-Scholes valuation model</t>
  </si>
  <si>
    <t>Warrant | 5/22/2015 Grant Date</t>
  </si>
  <si>
    <t>2 years</t>
  </si>
  <si>
    <t>Exercise Price</t>
  </si>
  <si>
    <t>342.00%</t>
  </si>
  <si>
    <t>0.65%</t>
  </si>
  <si>
    <t>Note - 7 Warrants: Schedule of Warrants Outstanding (Details) - Warrant</t>
  </si>
  <si>
    <t>Jun. 30, 2015$ / sharesshares</t>
  </si>
  <si>
    <t>Dec. 31, 2014$ / sharesshares</t>
  </si>
  <si>
    <t>Warrants, Outstanding, Beginning Balance | shares</t>
  </si>
  <si>
    <t>Outstanding, Weighted Average Exercise Price, Starting Balance</t>
  </si>
  <si>
    <t>Outstanding, Weighted Average Remaining Contractual Life</t>
  </si>
  <si>
    <t>2 years 2 months 5 days</t>
  </si>
  <si>
    <t>2 years 2 months 12 days</t>
  </si>
  <si>
    <t>Granted | shares</t>
  </si>
  <si>
    <t>Granted, Weighted Average Exercise Price</t>
  </si>
  <si>
    <t>Exercised | shares</t>
  </si>
  <si>
    <t>Exercised, Weighted Average Exercise Price</t>
  </si>
  <si>
    <t>Expired | shares</t>
  </si>
  <si>
    <t>Expired, Weighted Average Exercise Price</t>
  </si>
  <si>
    <t>Warrants, Outstanding, Ending Balance | shares</t>
  </si>
  <si>
    <t>Outstanding, Weighted Average Exercise Price, Ending Balance</t>
  </si>
  <si>
    <t>Exercisable</t>
  </si>
  <si>
    <t>Exercisable, Weighted Average Exercise Price</t>
  </si>
  <si>
    <t>Exercisable, Weighted Average Remaining Contractual Life</t>
  </si>
  <si>
    <t>Note 8 - Stock Issued For Services (Details) - USD ($)</t>
  </si>
  <si>
    <t>Consultants</t>
  </si>
  <si>
    <t>Stock Issued During Period, Shares, Issued for Services</t>
  </si>
  <si>
    <t>Stock Issued During Period, Value, Issued for Services</t>
  </si>
  <si>
    <t>Allocated Share-based Compensation Expense</t>
  </si>
  <si>
    <t>Founders of Subsidiary</t>
  </si>
  <si>
    <t>Note 9 - Fair Value Measurements: Assets and Liabilities, Fair Value Measurements, Recurring Basis (Details)</t>
  </si>
  <si>
    <t>Jun. 30, 2015USD ($)</t>
  </si>
  <si>
    <t>Derivative liabilities, beginning balance</t>
  </si>
  <si>
    <t>Reclassification to APIC due to partial conversion</t>
  </si>
  <si>
    <t>Debt discount due to derivative liabilities</t>
  </si>
  <si>
    <t>Change in Derivative liabilities</t>
  </si>
  <si>
    <t>Derivative liabilities, ending balance</t>
  </si>
  <si>
    <t>FairValueNetDerivativeAssetLiabilityMeasuredOnRecurringBasisUnobservableInputsReconciliationPeriodIncreaseDecrease</t>
  </si>
  <si>
    <t>Fair Value, Inputs, Level 1</t>
  </si>
  <si>
    <t>Fair Value, Inputs, Level 2</t>
  </si>
  <si>
    <t>Fair Value, Inputs, Level 3</t>
  </si>
  <si>
    <t>Note 10 - Costs and Estimated Earnings On Uncompleted Contracts: Schedule of Long Term Contracts (Details) - USD ($)</t>
  </si>
  <si>
    <t>24 Months Ended</t>
  </si>
  <si>
    <t>30 Months Ended</t>
  </si>
  <si>
    <t>Bayelsa</t>
  </si>
  <si>
    <t>Contracts Revenues</t>
  </si>
  <si>
    <t>Estimated COGS</t>
  </si>
  <si>
    <t>The esimated amount resulting from the netting of revenues and cost of goods sold by the entity.</t>
  </si>
  <si>
    <t>Gross Margin</t>
  </si>
  <si>
    <t>19.00%</t>
  </si>
  <si>
    <t>Cost of Goods Sold</t>
  </si>
  <si>
    <t>Percentage of completion</t>
  </si>
  <si>
    <t>27.00%</t>
  </si>
  <si>
    <t>Less: previously recognized</t>
  </si>
  <si>
    <t>Bayelsa | Percentage of Completion</t>
  </si>
  <si>
    <t>CAM WATER</t>
  </si>
  <si>
    <t>36.00%</t>
  </si>
  <si>
    <t>2.00%</t>
  </si>
  <si>
    <t>Less: uncertainty in collectability</t>
  </si>
  <si>
    <t>CAM WATER | Percentage of Completion</t>
  </si>
  <si>
    <t>AquaSaludable</t>
  </si>
  <si>
    <t>33.00%</t>
  </si>
  <si>
    <t>90.00%</t>
  </si>
  <si>
    <t>AquaSaludable | Percentage of Completion</t>
  </si>
  <si>
    <t>Note 10 - Costs and Estimated Earnings On Uncompleted Contracts (Details) - USD ($)</t>
  </si>
  <si>
    <t>Note - 11 Concentration and Risk (Details)</t>
  </si>
  <si>
    <t>Sales | Customer Concentration Risk</t>
  </si>
  <si>
    <t>Concentration Risk, Percentage</t>
  </si>
  <si>
    <t>74.00%</t>
  </si>
  <si>
    <t>99.00%</t>
  </si>
  <si>
    <t>Cost of Goods, Total | Supplier Concentration Risk</t>
  </si>
  <si>
    <t>0.00%</t>
  </si>
  <si>
    <t>Note - 12 Subsequent Events (Details) - USD ($)</t>
  </si>
  <si>
    <t>Subsequent Event</t>
  </si>
  <si>
    <t>Subsequent Event | Consultants</t>
  </si>
  <si>
    <t>Subsequent Event | KBM</t>
  </si>
  <si>
    <t>Subsequent Event | Common Stock</t>
  </si>
  <si>
    <t>Subsequent Event | Common Stock | Consultants</t>
  </si>
  <si>
    <t>Subsequent Event | Common Stock | KB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520668</v>
      </c>
    </row>
    <row spans="1:3" r="9">
      <c t="s" s="4" r="A9">
        <v>14</v>
      </c>
      <c t="s" s="4" r="B9">
        <v>15</v>
      </c>
    </row>
    <row spans="1:3" r="10">
      <c t="s" s="4" r="A10">
        <v>16</v>
      </c>
      <c t="n" s="5" r="C10">
        <v>112817334</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31</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31</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31</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9</v>
      </c>
      <c t="s" s="2" r="B1">
        <v>1</v>
      </c>
    </row>
    <row spans="1:2" r="2">
      <c t="s" s="2" r="B2">
        <v>2</v>
      </c>
    </row>
    <row spans="1:2" r="3">
      <c t="s" s="3" r="A3">
        <v>131</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3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3</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0318</v>
      </c>
      <c t="n" s="7" r="C3">
        <v>9230</v>
      </c>
    </row>
    <row spans="1:3" r="4">
      <c t="s" s="4" r="A4">
        <v>33</v>
      </c>
      <c t="n" s="5" r="B4">
        <v>88606</v>
      </c>
      <c t="n" s="5" r="C4">
        <v>75143</v>
      </c>
    </row>
    <row spans="1:3" r="5">
      <c t="s" s="4" r="A5">
        <v>34</v>
      </c>
      <c t="n" s="5" r="B5">
        <v>52317</v>
      </c>
      <c t="n" s="5" r="C5">
        <v>43199</v>
      </c>
    </row>
    <row spans="1:3" r="6">
      <c t="s" s="4" r="A6">
        <v>35</v>
      </c>
      <c t="n" s="5" r="B6">
        <v>125696</v>
      </c>
      <c t="n" s="5" r="C6">
        <v>0</v>
      </c>
    </row>
    <row spans="1:3" r="7">
      <c t="s" s="4" r="A7">
        <v>36</v>
      </c>
      <c t="n" s="5" r="B7">
        <v>3430</v>
      </c>
      <c t="n" s="5" r="C7">
        <v>3430</v>
      </c>
    </row>
    <row spans="1:3" r="8">
      <c t="s" s="4" r="A8">
        <v>37</v>
      </c>
      <c t="n" s="5" r="B8">
        <v>320367</v>
      </c>
      <c t="n" s="5" r="C8">
        <v>131002</v>
      </c>
    </row>
    <row spans="1:3" r="9">
      <c t="s" s="4" r="A9">
        <v>38</v>
      </c>
      <c t="n" s="5" r="B9">
        <v>200979</v>
      </c>
      <c t="n" s="5" r="C9">
        <v>223189</v>
      </c>
    </row>
    <row spans="1:3" r="10">
      <c t="s" s="4" r="A10">
        <v>39</v>
      </c>
      <c t="n" s="5" r="B10">
        <v>521346</v>
      </c>
      <c t="n" s="5" r="C10">
        <v>354191</v>
      </c>
    </row>
    <row spans="1:3" r="11">
      <c t="s" s="3" r="A11">
        <v>40</v>
      </c>
    </row>
    <row spans="1:3" r="12">
      <c t="s" s="4" r="A12">
        <v>41</v>
      </c>
      <c t="n" s="5" r="B12">
        <v>1080732</v>
      </c>
      <c t="n" s="5" r="C12">
        <v>1124602</v>
      </c>
    </row>
    <row spans="1:3" r="13">
      <c t="s" s="4" r="A13">
        <v>42</v>
      </c>
      <c t="n" s="5" r="B13">
        <v>85439</v>
      </c>
      <c t="n" s="5" r="C13">
        <v>66467</v>
      </c>
    </row>
    <row spans="1:3" r="14">
      <c t="s" s="4" r="A14">
        <v>43</v>
      </c>
      <c t="n" s="5" r="B14">
        <v>216787</v>
      </c>
      <c t="n" s="5" r="C14">
        <v>203787</v>
      </c>
    </row>
    <row spans="1:3" r="15">
      <c t="s" s="4" r="A15">
        <v>44</v>
      </c>
      <c t="n" s="5" r="B15">
        <v>58537</v>
      </c>
      <c t="n" s="5" r="C15">
        <v>65947</v>
      </c>
    </row>
    <row spans="1:3" r="16">
      <c t="s" s="4" r="A16">
        <v>45</v>
      </c>
      <c t="n" s="5" r="B16">
        <v>401564</v>
      </c>
      <c t="n" s="5" r="C16">
        <v>265147</v>
      </c>
    </row>
    <row spans="1:3" r="17">
      <c t="s" s="4" r="A17">
        <v>46</v>
      </c>
      <c t="n" s="5" r="B17">
        <v>571804</v>
      </c>
      <c t="n" s="5" r="C17">
        <v>564049</v>
      </c>
    </row>
    <row spans="1:3" r="18">
      <c t="s" s="4" r="A18">
        <v>47</v>
      </c>
      <c t="n" s="5" r="B18">
        <v>0</v>
      </c>
      <c t="n" s="5" r="C18">
        <v>46148</v>
      </c>
    </row>
    <row spans="1:3" r="19">
      <c t="s" s="4" r="A19">
        <v>48</v>
      </c>
      <c t="n" s="5" r="B19">
        <v>305240</v>
      </c>
      <c t="n" s="5" r="C19">
        <v>15668</v>
      </c>
    </row>
    <row spans="1:3" r="20">
      <c t="s" s="4" r="A20">
        <v>49</v>
      </c>
      <c t="n" s="5" r="B20">
        <v>2720103</v>
      </c>
      <c t="n" s="5" r="C20">
        <v>2351815</v>
      </c>
    </row>
    <row spans="1:3" r="21">
      <c t="s" s="3" r="A21">
        <v>50</v>
      </c>
    </row>
    <row spans="1:3" r="22">
      <c t="s" s="4" r="A22">
        <v>51</v>
      </c>
      <c t="n" s="5" r="B22">
        <v>1231</v>
      </c>
    </row>
    <row spans="1:3" r="23">
      <c t="s" s="4" r="A23">
        <v>52</v>
      </c>
      <c t="n" s="5" r="B23">
        <v>1231</v>
      </c>
    </row>
    <row spans="1:3" r="24">
      <c t="s" s="4" r="A24">
        <v>53</v>
      </c>
      <c t="n" s="7" r="B24">
        <v>2721334</v>
      </c>
      <c t="n" s="7" r="C24">
        <v>2351815</v>
      </c>
    </row>
    <row spans="1:3" r="25">
      <c t="s" s="3" r="A25">
        <v>54</v>
      </c>
    </row>
    <row spans="1:3" r="26">
      <c t="s" s="4" r="A26">
        <v>55</v>
      </c>
    </row>
    <row spans="1:3" r="27">
      <c t="s" s="4" r="A27">
        <v>56</v>
      </c>
      <c t="n" s="7" r="B27">
        <v>100705</v>
      </c>
      <c t="n" s="7" r="C27">
        <v>97349</v>
      </c>
    </row>
    <row spans="1:3" r="28">
      <c t="s" s="4" r="A28">
        <v>57</v>
      </c>
      <c t="n" s="5" r="B28">
        <v>5964868</v>
      </c>
      <c t="n" s="5" r="C28">
        <v>4984037</v>
      </c>
    </row>
    <row spans="1:3" r="29">
      <c t="s" s="4" r="A29">
        <v>58</v>
      </c>
      <c t="n" s="5" r="B29">
        <v>-8265561</v>
      </c>
      <c t="n" s="5" r="C29">
        <v>-7079010</v>
      </c>
    </row>
    <row spans="1:3" r="30">
      <c t="s" s="4" r="A30">
        <v>59</v>
      </c>
      <c t="n" s="5" r="B30">
        <v>-2199988</v>
      </c>
      <c t="n" s="5" r="C30">
        <v>-1997624</v>
      </c>
    </row>
    <row spans="1:3" r="31">
      <c t="s" s="4" r="A31">
        <v>60</v>
      </c>
      <c t="n" s="7" r="B31">
        <v>521346</v>
      </c>
      <c t="n" s="7" r="C31">
        <v>354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56</v>
      </c>
    </row>
    <row spans="1:2" r="4">
      <c t="s" s="4" r="A4">
        <v>163</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56</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8</v>
      </c>
      <c t="s" s="2" r="B1">
        <v>1</v>
      </c>
    </row>
    <row spans="1:2" r="2">
      <c t="s" s="2" r="B2">
        <v>2</v>
      </c>
    </row>
    <row spans="1:2" r="3">
      <c t="s" s="3" r="A3">
        <v>156</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1</v>
      </c>
      <c t="s" s="2" r="B1">
        <v>1</v>
      </c>
    </row>
    <row spans="1:2" r="2">
      <c t="s" s="2" r="B2">
        <v>2</v>
      </c>
    </row>
    <row spans="1:2" r="3">
      <c t="s" s="3" r="A3">
        <v>156</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56</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56</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180</v>
      </c>
      <c t="s" s="2" r="B1">
        <v>1</v>
      </c>
    </row>
    <row spans="1:4" r="2">
      <c t="s" s="2" r="B2">
        <v>2</v>
      </c>
      <c t="s" s="2" r="C2">
        <v>75</v>
      </c>
      <c t="s" s="2" r="D2">
        <v>30</v>
      </c>
    </row>
    <row spans="1:4" r="3">
      <c t="s" s="3" r="A3">
        <v>181</v>
      </c>
    </row>
    <row spans="1:4" r="4">
      <c t="s" s="4" r="A4">
        <v>182</v>
      </c>
      <c t="n" s="7" r="B4">
        <v>18972</v>
      </c>
      <c t="n" s="7" r="C4">
        <v>0</v>
      </c>
    </row>
    <row spans="1:4" r="5">
      <c t="s" s="4" r="A5">
        <v>42</v>
      </c>
      <c t="n" s="5" r="B5">
        <v>85439</v>
      </c>
      <c t="n" s="7" r="D5">
        <v>66467</v>
      </c>
    </row>
    <row spans="1:4" r="6">
      <c t="s" s="4" r="A6">
        <v>44</v>
      </c>
      <c t="n" s="5" r="B6">
        <v>58537</v>
      </c>
      <c t="n" s="7" r="D6">
        <v>65947</v>
      </c>
    </row>
    <row spans="1:4" r="7">
      <c t="s" s="4" r="A7">
        <v>110</v>
      </c>
      <c t="n" s="5" r="B7">
        <v>4200</v>
      </c>
    </row>
    <row spans="1:4" r="8">
      <c t="s" s="4" r="A8">
        <v>111</v>
      </c>
      <c t="n" s="7" r="B8">
        <v>116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83</v>
      </c>
      <c t="s" s="2" r="B1">
        <v>1</v>
      </c>
    </row>
    <row spans="1:3" r="2">
      <c t="s" s="2" r="B2">
        <v>2</v>
      </c>
      <c t="s" s="2" r="C2">
        <v>30</v>
      </c>
    </row>
    <row spans="1:3" r="3">
      <c t="s" s="4" r="A3">
        <v>43</v>
      </c>
      <c t="n" s="7" r="B3">
        <v>216787</v>
      </c>
      <c t="n" s="7" r="C3">
        <v>203787</v>
      </c>
    </row>
    <row spans="1:3" r="4">
      <c t="s" s="4" r="A4">
        <v>109</v>
      </c>
      <c t="n" s="7" r="B4">
        <v>13000</v>
      </c>
    </row>
    <row spans="1:3" r="5">
      <c t="s" s="4" r="A5">
        <v>184</v>
      </c>
    </row>
    <row spans="1:3" r="6">
      <c t="s" s="4" r="A6">
        <v>185</v>
      </c>
      <c t="s" s="4" r="B6">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 customWidth="1" max="10" min="10" width="14"/>
  </cols>
  <sheetData>
    <row spans="1:10" r="1">
      <c t="s" s="1" r="A1">
        <v>187</v>
      </c>
      <c t="s" s="2" r="B1">
        <v>74</v>
      </c>
      <c t="s" s="2" r="E1">
        <v>1</v>
      </c>
      <c t="s" s="2" r="G1">
        <v>188</v>
      </c>
    </row>
    <row spans="1:10" r="2">
      <c t="s" s="2" r="B2">
        <v>2</v>
      </c>
      <c t="s" s="2" r="C2">
        <v>75</v>
      </c>
      <c t="s" s="2" r="D2">
        <v>189</v>
      </c>
      <c t="s" s="2" r="E2">
        <v>2</v>
      </c>
      <c t="s" s="2" r="F2">
        <v>75</v>
      </c>
      <c t="s" s="2" r="G2">
        <v>30</v>
      </c>
      <c t="s" s="2" r="H2">
        <v>190</v>
      </c>
      <c t="s" s="2" r="I2">
        <v>191</v>
      </c>
      <c t="s" s="2" r="J2">
        <v>192</v>
      </c>
    </row>
    <row spans="1:10" r="3">
      <c t="s" s="4" r="A3">
        <v>45</v>
      </c>
      <c t="n" s="7" r="B3">
        <v>401564</v>
      </c>
      <c t="n" s="7" r="E3">
        <v>401564</v>
      </c>
      <c t="n" s="7" r="G3">
        <v>265147</v>
      </c>
    </row>
    <row spans="1:10" r="4">
      <c t="s" s="4" r="A4">
        <v>113</v>
      </c>
      <c t="n" s="5" r="E4">
        <v>5000</v>
      </c>
    </row>
    <row spans="1:10" r="5">
      <c t="s" s="4" r="A5">
        <v>85</v>
      </c>
      <c t="n" s="5" r="B5">
        <v>21042</v>
      </c>
      <c t="n" s="7" r="C5">
        <v>33539</v>
      </c>
      <c t="n" s="5" r="E5">
        <v>34719</v>
      </c>
      <c t="n" s="7" r="F5">
        <v>67899</v>
      </c>
    </row>
    <row spans="1:10" r="6">
      <c t="s" s="4" r="A6">
        <v>98</v>
      </c>
      <c t="n" s="5" r="E6">
        <v>11855</v>
      </c>
      <c t="n" s="7" r="F6">
        <v>50309</v>
      </c>
    </row>
    <row spans="1:10" r="7">
      <c t="s" s="4" r="A7">
        <v>46</v>
      </c>
      <c t="n" s="5" r="B7">
        <v>571804</v>
      </c>
      <c t="n" s="5" r="E7">
        <v>571804</v>
      </c>
      <c t="n" s="5" r="G7">
        <v>564049</v>
      </c>
    </row>
    <row spans="1:10" r="8">
      <c t="s" s="4" r="A8">
        <v>193</v>
      </c>
      <c t="n" s="5" r="E8">
        <v>24163</v>
      </c>
    </row>
    <row spans="1:10" r="9">
      <c t="s" s="4" r="A9">
        <v>194</v>
      </c>
    </row>
    <row spans="1:10" r="10">
      <c t="s" s="4" r="A10">
        <v>45</v>
      </c>
      <c t="n" s="5" r="B10">
        <v>230000</v>
      </c>
      <c t="n" s="5" r="E10">
        <v>230000</v>
      </c>
      <c t="n" s="5" r="G10">
        <v>230000</v>
      </c>
    </row>
    <row spans="1:10" r="11">
      <c t="s" s="4" r="A11">
        <v>63</v>
      </c>
      <c t="n" s="7" r="J11">
        <v>86368</v>
      </c>
    </row>
    <row spans="1:10" r="12">
      <c t="s" s="4" r="A12">
        <v>85</v>
      </c>
      <c t="n" s="7" r="D12">
        <v>8095</v>
      </c>
      <c t="n" s="5" r="E12">
        <v>7984</v>
      </c>
    </row>
    <row spans="1:10" r="13">
      <c t="s" s="4" r="A13">
        <v>195</v>
      </c>
      <c t="n" s="9" r="J13">
        <v>0.25</v>
      </c>
    </row>
    <row spans="1:10" r="14">
      <c t="s" s="4" r="A14">
        <v>196</v>
      </c>
      <c t="n" s="5" r="J14">
        <v>276000</v>
      </c>
    </row>
    <row spans="1:10" r="15">
      <c t="s" s="4" r="A15">
        <v>197</v>
      </c>
      <c t="n" s="9" r="J15">
        <v>0.25</v>
      </c>
    </row>
    <row spans="1:10" r="16">
      <c t="s" s="4" r="A16">
        <v>98</v>
      </c>
      <c t="n" s="5" r="E16">
        <v>86368</v>
      </c>
    </row>
    <row spans="1:10" r="17">
      <c t="s" s="4" r="A17">
        <v>198</v>
      </c>
    </row>
    <row spans="1:10" r="18">
      <c t="s" s="4" r="A18">
        <v>199</v>
      </c>
      <c t="n" s="7" r="B18">
        <v>12500</v>
      </c>
      <c t="n" s="7" r="E18">
        <v>12500</v>
      </c>
    </row>
    <row spans="1:10" r="19">
      <c t="s" s="4" r="A19">
        <v>185</v>
      </c>
      <c t="s" s="4" r="B19">
        <v>186</v>
      </c>
      <c t="s" s="4" r="E19">
        <v>186</v>
      </c>
    </row>
    <row spans="1:10" r="20">
      <c t="s" s="4" r="A20">
        <v>200</v>
      </c>
      <c t="s" s="4" r="E20">
        <v>201</v>
      </c>
    </row>
    <row spans="1:10" r="21">
      <c t="s" s="4" r="A21">
        <v>202</v>
      </c>
      <c t="s" s="4" r="E21">
        <v>203</v>
      </c>
    </row>
    <row spans="1:10" r="22">
      <c t="s" s="4" r="A22">
        <v>204</v>
      </c>
      <c t="n" s="7" r="E22">
        <v>434</v>
      </c>
    </row>
    <row spans="1:10" r="23">
      <c t="s" s="4" r="A23">
        <v>205</v>
      </c>
    </row>
    <row spans="1:10" r="24">
      <c t="s" s="4" r="A24">
        <v>199</v>
      </c>
      <c t="n" s="7" r="H24">
        <v>124000</v>
      </c>
    </row>
    <row spans="1:10" r="25">
      <c t="s" s="4" r="A25">
        <v>185</v>
      </c>
      <c t="s" s="4" r="H25">
        <v>206</v>
      </c>
    </row>
    <row spans="1:10" r="26">
      <c t="s" s="4" r="A26">
        <v>200</v>
      </c>
      <c t="s" s="4" r="E26">
        <v>207</v>
      </c>
    </row>
    <row spans="1:10" r="27">
      <c t="s" s="4" r="A27">
        <v>202</v>
      </c>
      <c t="s" s="4" r="E27">
        <v>208</v>
      </c>
    </row>
    <row spans="1:10" r="28">
      <c t="s" s="4" r="A28">
        <v>204</v>
      </c>
      <c t="n" s="7" r="E28">
        <v>4512</v>
      </c>
    </row>
    <row spans="1:10" r="29">
      <c t="s" s="4" r="A29">
        <v>209</v>
      </c>
    </row>
    <row spans="1:10" r="30">
      <c t="s" s="4" r="A30">
        <v>46</v>
      </c>
      <c t="n" s="7" r="B30">
        <v>4512</v>
      </c>
      <c t="n" s="5" r="E30">
        <v>4512</v>
      </c>
    </row>
    <row spans="1:10" r="31">
      <c t="s" s="4" r="A31">
        <v>210</v>
      </c>
    </row>
    <row spans="1:10" r="32">
      <c t="s" s="4" r="A32">
        <v>63</v>
      </c>
      <c t="n" s="5" r="B32">
        <v>125998</v>
      </c>
      <c t="n" s="5" r="E32">
        <v>125998</v>
      </c>
      <c t="n" s="5" r="G32">
        <v>2853</v>
      </c>
      <c t="n" s="7" r="I32">
        <v>3000</v>
      </c>
    </row>
    <row spans="1:10" r="33">
      <c t="s" s="4" r="A33">
        <v>199</v>
      </c>
      <c t="n" s="7" r="B33">
        <v>20000</v>
      </c>
      <c t="n" s="7" r="E33">
        <v>20000</v>
      </c>
      <c t="n" s="5" r="G33">
        <v>25000</v>
      </c>
      <c t="n" s="7" r="I33">
        <v>58000</v>
      </c>
    </row>
    <row spans="1:10" r="34">
      <c t="s" s="4" r="A34">
        <v>185</v>
      </c>
      <c t="s" s="4" r="B34">
        <v>211</v>
      </c>
      <c t="s" s="4" r="E34">
        <v>211</v>
      </c>
      <c t="s" s="4" r="I34">
        <v>206</v>
      </c>
    </row>
    <row spans="1:10" r="35">
      <c t="s" s="4" r="A35">
        <v>85</v>
      </c>
      <c t="n" s="7" r="E35">
        <v>1190</v>
      </c>
    </row>
    <row spans="1:10" r="36">
      <c t="s" s="4" r="A36">
        <v>200</v>
      </c>
      <c t="s" s="4" r="E36">
        <v>212</v>
      </c>
    </row>
    <row spans="1:10" r="37">
      <c t="s" s="4" r="A37">
        <v>202</v>
      </c>
      <c t="s" s="4" r="E37">
        <v>213</v>
      </c>
    </row>
    <row spans="1:10" r="38">
      <c t="s" s="4" r="A38">
        <v>204</v>
      </c>
      <c t="n" s="7" r="E38">
        <v>1186</v>
      </c>
    </row>
    <row spans="1:10" r="39">
      <c t="s" s="4" r="A39">
        <v>214</v>
      </c>
    </row>
    <row spans="1:10" r="40">
      <c t="s" s="4" r="A40">
        <v>215</v>
      </c>
      <c t="n" s="7" r="G40">
        <v>45000</v>
      </c>
    </row>
    <row spans="1:10" r="41">
      <c t="s" s="4" r="A41">
        <v>216</v>
      </c>
    </row>
    <row spans="1:10" r="42">
      <c t="s" s="4" r="A42">
        <v>217</v>
      </c>
      <c t="n" s="5" r="G42">
        <v>1002777</v>
      </c>
    </row>
    <row spans="1:10" r="43">
      <c t="s" s="4" r="A43">
        <v>218</v>
      </c>
    </row>
    <row spans="1:10" r="44">
      <c t="s" s="4" r="A44">
        <v>98</v>
      </c>
      <c t="n" s="7" r="E44">
        <v>2853</v>
      </c>
    </row>
    <row spans="1:10" r="45">
      <c t="s" s="4" r="A45">
        <v>219</v>
      </c>
    </row>
    <row spans="1:10" r="46">
      <c t="s" s="4" r="A46">
        <v>217</v>
      </c>
      <c t="n" s="5" r="E46">
        <v>76562</v>
      </c>
    </row>
    <row spans="1:10" r="47">
      <c t="s" s="4" r="A47">
        <v>220</v>
      </c>
    </row>
    <row spans="1:10" r="48">
      <c t="s" s="4" r="A48">
        <v>113</v>
      </c>
      <c t="n" s="7" r="E48">
        <v>5000</v>
      </c>
    </row>
    <row spans="1:10" r="49">
      <c t="s" s="4" r="A49">
        <v>221</v>
      </c>
    </row>
    <row spans="1:10" r="50">
      <c t="s" s="4" r="A50">
        <v>215</v>
      </c>
      <c t="n" s="5" r="E50">
        <v>13000</v>
      </c>
    </row>
    <row spans="1:10" r="51">
      <c t="s" s="4" r="A51">
        <v>222</v>
      </c>
    </row>
    <row spans="1:10" r="52">
      <c t="s" s="4" r="A52">
        <v>113</v>
      </c>
      <c t="n" s="5" r="E52">
        <v>1272</v>
      </c>
    </row>
    <row spans="1:10" r="53">
      <c t="s" s="4" r="A53">
        <v>223</v>
      </c>
    </row>
    <row spans="1:10" r="54">
      <c t="s" s="4" r="A54">
        <v>215</v>
      </c>
      <c t="n" s="7" r="E54">
        <v>232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4</v>
      </c>
      <c t="s" s="2" r="B1">
        <v>225</v>
      </c>
    </row>
    <row spans="1:2" r="2">
      <c t="n" s="10" r="A2">
        <v>1</v>
      </c>
    </row>
    <row spans="1:2" r="3">
      <c t="s" s="4" r="A3">
        <v>199</v>
      </c>
      <c t="n" s="7" r="B3">
        <v>55000</v>
      </c>
    </row>
    <row spans="1:2" r="4">
      <c t="s" s="4" r="A4">
        <v>200</v>
      </c>
      <c t="s" s="4" r="B4">
        <v>226</v>
      </c>
    </row>
    <row spans="1:2" r="5">
      <c t="s" s="4" r="A5">
        <v>185</v>
      </c>
      <c t="s" s="4" r="B5">
        <v>227</v>
      </c>
    </row>
    <row spans="1:2" r="6">
      <c t="s" s="4" r="A6">
        <v>202</v>
      </c>
      <c t="s" s="4" r="B6">
        <v>228</v>
      </c>
    </row>
    <row spans="1:2" r="7">
      <c t="n" s="10" r="A7">
        <v>2</v>
      </c>
    </row>
    <row spans="1:2" r="8">
      <c t="s" s="4" r="A8">
        <v>199</v>
      </c>
      <c t="n" s="7" r="B8">
        <v>80000</v>
      </c>
    </row>
    <row spans="1:2" r="9">
      <c t="s" s="4" r="A9">
        <v>200</v>
      </c>
      <c t="s" s="4" r="B9">
        <v>229</v>
      </c>
    </row>
    <row spans="1:2" r="10">
      <c t="s" s="4" r="A10">
        <v>185</v>
      </c>
      <c t="s" s="4" r="B10">
        <v>227</v>
      </c>
    </row>
    <row spans="1:2" r="11">
      <c t="s" s="4" r="A11">
        <v>202</v>
      </c>
      <c t="s" s="4" r="B11">
        <v>230</v>
      </c>
    </row>
    <row spans="1:2" r="12">
      <c t="n" s="10" r="A12">
        <v>3</v>
      </c>
    </row>
    <row spans="1:2" r="13">
      <c t="s" s="4" r="A13">
        <v>199</v>
      </c>
      <c t="n" s="7" r="B13">
        <v>7292</v>
      </c>
    </row>
    <row spans="1:2" r="14">
      <c t="s" s="4" r="A14">
        <v>200</v>
      </c>
      <c t="s" s="4" r="B14">
        <v>231</v>
      </c>
    </row>
    <row spans="1:2" r="15">
      <c t="s" s="4" r="A15">
        <v>185</v>
      </c>
      <c t="s" s="4" r="B15">
        <v>206</v>
      </c>
    </row>
    <row spans="1:2" r="16">
      <c t="s" s="4" r="A16">
        <v>202</v>
      </c>
      <c t="s" s="4" r="B16">
        <v>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0</v>
      </c>
    </row>
    <row spans="1:3" r="2">
      <c t="s" s="4" r="A2">
        <v>62</v>
      </c>
    </row>
    <row spans="1:3" r="3">
      <c t="s" s="4" r="A3">
        <v>63</v>
      </c>
      <c t="n" s="7" r="B3">
        <v>47228</v>
      </c>
      <c t="n" s="7" r="C3">
        <v>2853</v>
      </c>
    </row>
    <row spans="1:3" r="4">
      <c t="s" s="4" r="A4">
        <v>64</v>
      </c>
    </row>
    <row spans="1:3" r="5">
      <c t="s" s="4" r="A5">
        <v>63</v>
      </c>
      <c t="n" s="7" r="B5">
        <v>78769</v>
      </c>
      <c t="n" s="7" r="C5">
        <v>0</v>
      </c>
    </row>
    <row spans="1:3" r="6">
      <c t="s" s="4" r="A6">
        <v>65</v>
      </c>
      <c t="n" s="8" r="B6">
        <v>0.001</v>
      </c>
      <c t="n" s="8" r="C6">
        <v>0.001</v>
      </c>
    </row>
    <row spans="1:3" r="7">
      <c t="s" s="4" r="A7">
        <v>66</v>
      </c>
      <c t="n" s="5" r="B7">
        <v>300000000</v>
      </c>
      <c t="n" s="5" r="C7">
        <v>300000000</v>
      </c>
    </row>
    <row spans="1:3" r="8">
      <c t="s" s="4" r="A8">
        <v>67</v>
      </c>
      <c t="n" s="5" r="B8">
        <v>100705275</v>
      </c>
      <c t="n" s="5" r="C8">
        <v>97348713</v>
      </c>
    </row>
    <row spans="1:3" r="9">
      <c t="s" s="4" r="A9">
        <v>68</v>
      </c>
      <c t="n" s="5" r="B9">
        <v>100705275</v>
      </c>
      <c t="n" s="5" r="C9">
        <v>97348713</v>
      </c>
    </row>
    <row spans="1:3" r="10">
      <c t="s" s="4" r="A10">
        <v>69</v>
      </c>
      <c t="n" s="8" r="B10">
        <v>0.001</v>
      </c>
      <c t="n" s="8" r="C10">
        <v>0.001</v>
      </c>
    </row>
    <row spans="1:3" r="11">
      <c t="s" s="4" r="A11">
        <v>70</v>
      </c>
      <c t="n" s="5" r="B11">
        <v>25000000</v>
      </c>
      <c t="n" s="5" r="C11">
        <v>25000000</v>
      </c>
    </row>
    <row spans="1:3" r="12">
      <c t="s" s="4" r="A12">
        <v>71</v>
      </c>
    </row>
    <row spans="1:3" r="13">
      <c t="s" s="4" r="A13">
        <v>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30</v>
      </c>
    </row>
    <row spans="1:3" r="2">
      <c t="s" s="4" r="A2">
        <v>48</v>
      </c>
      <c t="n" s="7" r="B2">
        <v>305240</v>
      </c>
      <c t="n" s="7" r="C2">
        <v>15668</v>
      </c>
    </row>
    <row spans="1:3" r="3">
      <c t="s" s="4" r="A3">
        <v>210</v>
      </c>
    </row>
    <row spans="1:3" r="4">
      <c t="s" s="4" r="A4">
        <v>48</v>
      </c>
      <c t="n" s="5" r="B4">
        <v>135000</v>
      </c>
    </row>
    <row spans="1:3" r="5">
      <c t="s" s="4" r="A5">
        <v>234</v>
      </c>
    </row>
    <row spans="1:3" r="6">
      <c t="s" s="4" r="A6">
        <v>48</v>
      </c>
      <c t="n" s="5" r="B6">
        <v>245431</v>
      </c>
    </row>
    <row spans="1:3" r="7">
      <c t="s" s="4" r="A7">
        <v>235</v>
      </c>
    </row>
    <row spans="1:3" r="8">
      <c t="s" s="4" r="A8">
        <v>48</v>
      </c>
      <c t="n" s="7" r="B8">
        <v>598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36</v>
      </c>
      <c t="s" s="2" r="B1">
        <v>237</v>
      </c>
      <c t="s" s="2" r="C1">
        <v>1</v>
      </c>
    </row>
    <row spans="1:3" r="2">
      <c t="s" s="2" r="B2">
        <v>238</v>
      </c>
      <c t="s" s="2" r="C2">
        <v>2</v>
      </c>
    </row>
    <row spans="1:3" r="3">
      <c t="s" s="4" r="A3">
        <v>239</v>
      </c>
      <c t="n" s="7" r="B3">
        <v>245431</v>
      </c>
      <c t="n" s="7" r="C3">
        <v>305204</v>
      </c>
    </row>
    <row spans="1:3" r="4">
      <c t="s" s="4" r="A4">
        <v>240</v>
      </c>
      <c t="n" s="8" r="C4">
        <v>0.05</v>
      </c>
    </row>
    <row spans="1:3" r="5">
      <c t="s" s="4" r="A5">
        <v>241</v>
      </c>
      <c t="s" s="4" r="C5">
        <v>242</v>
      </c>
    </row>
    <row spans="1:3" r="6">
      <c t="s" s="4" r="A6">
        <v>243</v>
      </c>
    </row>
    <row spans="1:3" r="7">
      <c t="s" s="4" r="A7">
        <v>244</v>
      </c>
      <c t="s" s="4" r="B7">
        <v>245</v>
      </c>
      <c t="s" s="4" r="C7">
        <v>246</v>
      </c>
    </row>
    <row spans="1:3" r="8">
      <c t="s" s="4" r="A8">
        <v>247</v>
      </c>
      <c t="n" s="8" r="B8">
        <v>0.025</v>
      </c>
      <c t="n" s="8" r="C8">
        <v>0.015</v>
      </c>
    </row>
    <row spans="1:3" r="9">
      <c t="s" s="4" r="A9">
        <v>240</v>
      </c>
      <c t="n" s="8" r="B9">
        <v>0.05</v>
      </c>
    </row>
    <row spans="1:3" r="10">
      <c t="s" s="4" r="A10">
        <v>241</v>
      </c>
      <c t="s" s="4" r="B10">
        <v>248</v>
      </c>
    </row>
    <row spans="1:3" r="11">
      <c t="s" s="4" r="A11">
        <v>249</v>
      </c>
      <c t="s" s="4" r="B11">
        <v>250</v>
      </c>
      <c t="s" s="4" r="C11">
        <v>251</v>
      </c>
    </row>
    <row spans="1:3" r="12">
      <c t="s" s="4" r="A12">
        <v>252</v>
      </c>
    </row>
    <row spans="1:3" r="13">
      <c t="s" s="4" r="A13">
        <v>244</v>
      </c>
      <c t="s" s="4" r="B13">
        <v>253</v>
      </c>
      <c t="s" s="4" r="C13">
        <v>254</v>
      </c>
    </row>
    <row spans="1:3" r="14">
      <c t="s" s="4" r="A14">
        <v>247</v>
      </c>
      <c t="n" s="8" r="B14">
        <v>0.021</v>
      </c>
      <c t="n" s="8" r="C14">
        <v>0.038</v>
      </c>
    </row>
    <row spans="1:3" r="15">
      <c t="s" s="4" r="A15">
        <v>240</v>
      </c>
      <c t="n" s="8" r="B15">
        <v>0.036</v>
      </c>
    </row>
    <row spans="1:3" r="16">
      <c t="s" s="4" r="A16">
        <v>241</v>
      </c>
      <c t="s" s="4" r="B16">
        <v>255</v>
      </c>
    </row>
    <row spans="1:3" r="17">
      <c t="s" s="4" r="A17">
        <v>249</v>
      </c>
      <c t="s" s="4" r="B17">
        <v>256</v>
      </c>
      <c t="s" s="4" r="C17">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8</v>
      </c>
      <c t="s" s="2" r="B1">
        <v>1</v>
      </c>
    </row>
    <row spans="1:4" r="2">
      <c t="s" s="2" r="B2">
        <v>2</v>
      </c>
      <c t="s" s="2" r="C2">
        <v>75</v>
      </c>
      <c t="s" s="2" r="D2">
        <v>30</v>
      </c>
    </row>
    <row spans="1:4" r="3">
      <c t="s" s="4" r="A3">
        <v>259</v>
      </c>
      <c t="n" s="7" r="B3">
        <v>191500</v>
      </c>
      <c t="n" s="7" r="C3">
        <v>55000</v>
      </c>
    </row>
    <row spans="1:4" r="4">
      <c t="s" s="4" r="A4">
        <v>260</v>
      </c>
      <c t="n" s="5" r="B4">
        <v>-305240</v>
      </c>
      <c t="n" s="7" r="D4">
        <v>-15668</v>
      </c>
    </row>
    <row spans="1:4" r="5">
      <c t="s" s="4" r="A5">
        <v>210</v>
      </c>
    </row>
    <row spans="1:4" r="6">
      <c t="s" s="4" r="A6">
        <v>259</v>
      </c>
      <c t="n" s="5" r="B6">
        <v>142292</v>
      </c>
    </row>
    <row spans="1:4" r="7">
      <c t="s" s="4" r="A7">
        <v>260</v>
      </c>
      <c t="n" s="5" r="B7">
        <v>-135000</v>
      </c>
    </row>
    <row spans="1:4" r="8">
      <c t="s" s="4" r="A8">
        <v>261</v>
      </c>
      <c t="n" s="5" r="B8">
        <v>7292</v>
      </c>
    </row>
    <row spans="1:4" r="9">
      <c t="s" s="4" r="A9">
        <v>262</v>
      </c>
      <c t="n" s="5" r="B9">
        <v>9002</v>
      </c>
    </row>
    <row spans="1:4" r="10">
      <c t="s" s="4" r="A10">
        <v>263</v>
      </c>
      <c t="n" s="7" r="B10">
        <v>16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264</v>
      </c>
      <c t="s" s="2" r="B1">
        <v>1</v>
      </c>
    </row>
    <row spans="1:4" r="2">
      <c t="s" s="2" r="B2">
        <v>2</v>
      </c>
      <c t="s" s="2" r="C2">
        <v>265</v>
      </c>
      <c t="s" s="2" r="D2">
        <v>266</v>
      </c>
    </row>
    <row spans="1:4" r="3">
      <c t="s" s="4" r="A3">
        <v>240</v>
      </c>
      <c t="n" s="8" r="B3">
        <v>0.05</v>
      </c>
    </row>
    <row spans="1:4" r="4">
      <c t="s" s="4" r="A4">
        <v>267</v>
      </c>
    </row>
    <row spans="1:4" r="5">
      <c t="s" s="4" r="A5">
        <v>240</v>
      </c>
      <c t="n" s="9" r="C5">
        <v>0.25</v>
      </c>
      <c t="n" s="9" r="D5">
        <v>0.4</v>
      </c>
    </row>
    <row spans="1:4" r="6">
      <c t="s" s="4" r="A6">
        <v>268</v>
      </c>
      <c t="n" s="5" r="B6">
        <v>3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0"/>
  </cols>
  <sheetData>
    <row spans="1:2" r="1">
      <c t="s" s="1" r="A1">
        <v>269</v>
      </c>
      <c t="s" s="2" r="B1">
        <v>1</v>
      </c>
    </row>
    <row spans="1:2" r="2">
      <c t="s" s="2" r="B2">
        <v>270</v>
      </c>
    </row>
    <row spans="1:2" r="3">
      <c t="s" s="4" r="A3">
        <v>271</v>
      </c>
    </row>
    <row spans="1:2" r="4">
      <c t="s" s="4" r="A4">
        <v>272</v>
      </c>
      <c t="n" s="5" r="B4">
        <v>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273</v>
      </c>
      <c t="s" s="2" r="B1">
        <v>225</v>
      </c>
    </row>
    <row spans="1:2" r="2">
      <c t="s" s="4" r="A2">
        <v>274</v>
      </c>
      <c t="n" s="8" r="B2">
        <v>0.05</v>
      </c>
    </row>
    <row spans="1:2" r="3">
      <c t="s" s="4" r="A3">
        <v>271</v>
      </c>
    </row>
    <row spans="1:2" r="4">
      <c t="s" s="4" r="A4">
        <v>239</v>
      </c>
      <c t="n" s="7" r="B4">
        <v>41854</v>
      </c>
    </row>
    <row spans="1:2" r="5">
      <c t="s" s="4" r="A5">
        <v>275</v>
      </c>
      <c t="s" s="4" r="B5">
        <v>276</v>
      </c>
    </row>
    <row spans="1:2" r="6">
      <c t="s" s="4" r="A6">
        <v>277</v>
      </c>
    </row>
    <row spans="1:2" r="7">
      <c t="s" s="4" r="A7">
        <v>244</v>
      </c>
      <c t="s" s="4" r="B7">
        <v>278</v>
      </c>
    </row>
    <row spans="1:2" r="8">
      <c t="s" s="4" r="A8">
        <v>279</v>
      </c>
      <c t="n" s="9" r="B8">
        <v>0.1</v>
      </c>
    </row>
    <row spans="1:2" r="9">
      <c t="s" s="4" r="A9">
        <v>274</v>
      </c>
      <c t="n" s="8" r="B9">
        <v>0.061</v>
      </c>
    </row>
    <row spans="1:2" r="10">
      <c t="s" s="4" r="A10">
        <v>241</v>
      </c>
      <c t="s" s="4" r="B10">
        <v>280</v>
      </c>
    </row>
    <row spans="1:2" r="11">
      <c t="s" s="4" r="A11">
        <v>249</v>
      </c>
      <c t="s" s="4" r="B11">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30"/>
    <col customWidth="1" max="3" min="3" width="30"/>
  </cols>
  <sheetData>
    <row spans="1:3" r="1">
      <c t="s" s="1" r="A1">
        <v>282</v>
      </c>
      <c t="s" s="2" r="B1">
        <v>1</v>
      </c>
      <c t="s" s="2" r="C1">
        <v>188</v>
      </c>
    </row>
    <row spans="1:3" r="2">
      <c t="s" s="2" r="B2">
        <v>283</v>
      </c>
      <c t="s" s="2" r="C2">
        <v>284</v>
      </c>
    </row>
    <row spans="1:3" r="3">
      <c t="s" s="4" r="A3">
        <v>285</v>
      </c>
      <c t="n" s="5" r="B3">
        <v>5422133</v>
      </c>
    </row>
    <row spans="1:3" r="4">
      <c t="s" s="4" r="A4">
        <v>286</v>
      </c>
      <c t="n" s="9" r="B4">
        <v>0.37</v>
      </c>
    </row>
    <row spans="1:3" r="5">
      <c t="s" s="4" r="A5">
        <v>287</v>
      </c>
      <c t="s" s="4" r="B5">
        <v>288</v>
      </c>
      <c t="s" s="4" r="C5">
        <v>289</v>
      </c>
    </row>
    <row spans="1:3" r="6">
      <c t="s" s="4" r="A6">
        <v>290</v>
      </c>
      <c t="n" s="5" r="B6">
        <v>700000</v>
      </c>
    </row>
    <row spans="1:3" r="7">
      <c t="s" s="4" r="A7">
        <v>291</v>
      </c>
      <c t="n" s="9" r="B7">
        <v>0.1</v>
      </c>
    </row>
    <row spans="1:3" r="8">
      <c t="s" s="4" r="A8">
        <v>292</v>
      </c>
      <c t="n" s="5" r="B8">
        <v>0</v>
      </c>
    </row>
    <row spans="1:3" r="9">
      <c t="s" s="4" r="A9">
        <v>293</v>
      </c>
      <c t="n" s="7" r="B9">
        <v>0</v>
      </c>
    </row>
    <row spans="1:3" r="10">
      <c t="s" s="4" r="A10">
        <v>294</v>
      </c>
      <c t="n" s="5" r="B10">
        <v>0</v>
      </c>
    </row>
    <row spans="1:3" r="11">
      <c t="s" s="4" r="A11">
        <v>295</v>
      </c>
      <c t="n" s="7" r="B11">
        <v>0</v>
      </c>
    </row>
    <row spans="1:3" r="12">
      <c t="s" s="4" r="A12">
        <v>296</v>
      </c>
      <c t="n" s="5" r="B12">
        <v>6122133</v>
      </c>
      <c t="n" s="5" r="C12">
        <v>5422133</v>
      </c>
    </row>
    <row spans="1:3" r="13">
      <c t="s" s="4" r="A13">
        <v>297</v>
      </c>
      <c t="n" s="9" r="B13">
        <v>0.34</v>
      </c>
      <c t="n" s="9" r="C13">
        <v>0.37</v>
      </c>
    </row>
    <row spans="1:3" r="14">
      <c t="s" s="4" r="A14">
        <v>298</v>
      </c>
      <c t="n" s="5" r="B14">
        <v>6122133</v>
      </c>
    </row>
    <row spans="1:3" r="15">
      <c t="s" s="4" r="A15">
        <v>299</v>
      </c>
      <c t="n" s="9" r="B15">
        <v>0.34</v>
      </c>
    </row>
    <row spans="1:3" r="16">
      <c t="s" s="4" r="A16">
        <v>300</v>
      </c>
      <c t="s" s="4" r="B16">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s>
  <sheetData>
    <row spans="1:4" r="1">
      <c t="s" s="1" r="A1">
        <v>301</v>
      </c>
      <c t="s" s="2" r="B1">
        <v>74</v>
      </c>
      <c t="s" s="2" r="D1">
        <v>1</v>
      </c>
    </row>
    <row spans="1:4" r="2">
      <c t="s" s="2" r="B2">
        <v>2</v>
      </c>
      <c t="s" s="2" r="C2">
        <v>265</v>
      </c>
      <c t="s" s="2" r="D2">
        <v>2</v>
      </c>
    </row>
    <row spans="1:4" r="3">
      <c t="s" s="4" r="A3">
        <v>240</v>
      </c>
      <c t="n" s="8" r="B3">
        <v>0.05</v>
      </c>
      <c t="n" s="8" r="D3">
        <v>0.05</v>
      </c>
    </row>
    <row spans="1:4" r="4">
      <c t="s" s="4" r="A4">
        <v>302</v>
      </c>
    </row>
    <row spans="1:4" r="5">
      <c t="s" s="4" r="A5">
        <v>303</v>
      </c>
      <c t="n" s="5" r="B5">
        <v>850000</v>
      </c>
      <c t="n" s="5" r="C5">
        <v>100000</v>
      </c>
    </row>
    <row spans="1:4" r="6">
      <c t="s" s="4" r="A6">
        <v>304</v>
      </c>
      <c t="n" s="7" r="B6">
        <v>51850</v>
      </c>
      <c t="n" s="7" r="C6">
        <v>51000</v>
      </c>
    </row>
    <row spans="1:4" r="7">
      <c t="s" s="4" r="A7">
        <v>240</v>
      </c>
      <c t="n" s="8" r="B7">
        <v>0.061</v>
      </c>
      <c t="n" s="9" r="C7">
        <v>0.51</v>
      </c>
      <c t="n" s="8" r="D7">
        <v>0.061</v>
      </c>
    </row>
    <row spans="1:4" r="8">
      <c t="s" s="4" r="A8">
        <v>305</v>
      </c>
      <c t="n" s="7" r="B8">
        <v>51850</v>
      </c>
      <c t="n" s="7" r="C8">
        <v>51000</v>
      </c>
    </row>
    <row spans="1:4" r="9">
      <c t="s" s="4" r="A9">
        <v>306</v>
      </c>
    </row>
    <row spans="1:4" r="10">
      <c t="s" s="4" r="A10">
        <v>303</v>
      </c>
      <c t="n" s="5" r="D10">
        <v>2000000</v>
      </c>
    </row>
    <row spans="1:4" r="11">
      <c t="s" s="4" r="A11">
        <v>304</v>
      </c>
      <c t="n" s="7" r="D11">
        <v>800000</v>
      </c>
    </row>
    <row spans="1:4" r="12">
      <c t="s" s="4" r="A12">
        <v>240</v>
      </c>
      <c t="n" s="9" r="B12">
        <v>0.4</v>
      </c>
      <c t="n" s="9" r="D12">
        <v>0.4</v>
      </c>
    </row>
    <row spans="1:4" r="13">
      <c t="s" s="4" r="A13">
        <v>305</v>
      </c>
      <c t="n" s="7" r="D13">
        <v>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07</v>
      </c>
      <c t="s" s="2" r="B1">
        <v>1</v>
      </c>
    </row>
    <row spans="1:2" r="2">
      <c t="s" s="2" r="B2">
        <v>308</v>
      </c>
    </row>
    <row spans="1:2" r="3">
      <c t="s" s="4" r="A3">
        <v>309</v>
      </c>
      <c t="n" s="7" r="B3">
        <v>15668</v>
      </c>
    </row>
    <row spans="1:2" r="4">
      <c t="s" s="4" r="A4">
        <v>310</v>
      </c>
      <c t="n" s="5" r="B4">
        <v>-24163</v>
      </c>
    </row>
    <row spans="1:2" r="5">
      <c t="s" s="4" r="A5">
        <v>311</v>
      </c>
      <c t="n" s="5" r="B5">
        <v>135000</v>
      </c>
    </row>
    <row spans="1:2" r="6">
      <c t="s" s="4" r="A6">
        <v>312</v>
      </c>
      <c t="n" s="5" r="B6">
        <v>178735</v>
      </c>
    </row>
    <row spans="1:2" r="7">
      <c t="s" s="4" r="A7">
        <v>313</v>
      </c>
      <c t="n" s="5" r="B7">
        <v>305240</v>
      </c>
    </row>
    <row spans="1:2" r="8">
      <c t="s" s="4" r="A8">
        <v>314</v>
      </c>
      <c t="n" s="5" r="B8">
        <v>178735</v>
      </c>
    </row>
    <row spans="1:2" r="9">
      <c t="s" s="4" r="A9">
        <v>315</v>
      </c>
    </row>
    <row spans="1:2" r="10">
      <c t="s" s="4" r="A10">
        <v>309</v>
      </c>
      <c t="n" s="5" r="B10">
        <v>0</v>
      </c>
    </row>
    <row spans="1:2" r="11">
      <c t="s" s="4" r="A11">
        <v>313</v>
      </c>
      <c t="n" s="5" r="B11">
        <v>0</v>
      </c>
    </row>
    <row spans="1:2" r="12">
      <c t="s" s="4" r="A12">
        <v>316</v>
      </c>
    </row>
    <row spans="1:2" r="13">
      <c t="s" s="4" r="A13">
        <v>309</v>
      </c>
      <c t="n" s="5" r="B13">
        <v>0</v>
      </c>
    </row>
    <row spans="1:2" r="14">
      <c t="s" s="4" r="A14">
        <v>313</v>
      </c>
      <c t="n" s="5" r="B14">
        <v>0</v>
      </c>
    </row>
    <row spans="1:2" r="15">
      <c t="s" s="4" r="A15">
        <v>317</v>
      </c>
    </row>
    <row spans="1:2" r="16">
      <c t="s" s="4" r="A16">
        <v>309</v>
      </c>
      <c t="n" s="5" r="B16">
        <v>15668</v>
      </c>
    </row>
    <row spans="1:2" r="17">
      <c t="s" s="4" r="A17">
        <v>310</v>
      </c>
      <c t="n" s="5" r="B17">
        <v>-24163</v>
      </c>
    </row>
    <row spans="1:2" r="18">
      <c t="s" s="4" r="A18">
        <v>311</v>
      </c>
      <c t="n" s="5" r="B18">
        <v>135000</v>
      </c>
    </row>
    <row spans="1:2" r="19">
      <c t="s" s="4" r="A19">
        <v>312</v>
      </c>
      <c t="n" s="5" r="B19">
        <v>178735</v>
      </c>
    </row>
    <row spans="1:2" r="20">
      <c t="s" s="4" r="A20">
        <v>313</v>
      </c>
      <c t="n" s="5" r="B20">
        <v>305240</v>
      </c>
    </row>
    <row spans="1:2" r="21">
      <c t="s" s="4" r="A21">
        <v>314</v>
      </c>
      <c t="n" s="7" r="B21">
        <v>1787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s>
  <sheetData>
    <row spans="1:6" r="1">
      <c t="s" s="1" r="A1">
        <v>318</v>
      </c>
      <c t="s" s="2" r="B1">
        <v>74</v>
      </c>
      <c t="s" s="2" r="D1">
        <v>1</v>
      </c>
      <c t="s" s="2" r="E1">
        <v>319</v>
      </c>
      <c t="s" s="2" r="F1">
        <v>320</v>
      </c>
    </row>
    <row spans="1:6" r="2">
      <c t="s" s="2" r="B2">
        <v>2</v>
      </c>
      <c t="s" s="2" r="C2">
        <v>265</v>
      </c>
      <c t="s" s="2" r="D2">
        <v>2</v>
      </c>
      <c t="s" s="2" r="E2">
        <v>30</v>
      </c>
      <c t="s" s="2" r="F2">
        <v>2</v>
      </c>
    </row>
    <row spans="1:6" r="3">
      <c t="s" s="4" r="A3">
        <v>321</v>
      </c>
    </row>
    <row spans="1:6" r="4">
      <c t="s" s="4" r="A4">
        <v>322</v>
      </c>
      <c t="n" s="7" r="D4">
        <v>6300000</v>
      </c>
    </row>
    <row spans="1:6" r="5">
      <c t="s" s="4" r="A5">
        <v>323</v>
      </c>
      <c t="n" s="5" r="D5">
        <v>5104961</v>
      </c>
    </row>
    <row spans="1:6" r="6">
      <c t="s" s="4" r="A6">
        <v>324</v>
      </c>
      <c t="n" s="7" r="D6">
        <v>1195039</v>
      </c>
    </row>
    <row spans="1:6" r="7">
      <c t="s" s="4" r="A7">
        <v>325</v>
      </c>
      <c t="s" s="4" r="D7">
        <v>326</v>
      </c>
    </row>
    <row spans="1:6" r="8">
      <c t="s" s="4" r="A8">
        <v>327</v>
      </c>
      <c t="n" s="7" r="B8">
        <v>1319</v>
      </c>
      <c t="n" s="7" r="C8">
        <v>24440</v>
      </c>
      <c t="n" s="7" r="E8">
        <v>1362712</v>
      </c>
      <c t="n" s="7" r="F8">
        <v>1388470</v>
      </c>
    </row>
    <row spans="1:6" r="9">
      <c t="s" s="4" r="A9">
        <v>328</v>
      </c>
      <c t="s" s="4" r="D9">
        <v>329</v>
      </c>
    </row>
    <row spans="1:6" r="10">
      <c t="s" s="4" r="A10">
        <v>76</v>
      </c>
      <c t="n" s="7" r="D10">
        <v>1627</v>
      </c>
    </row>
    <row spans="1:6" r="11">
      <c t="s" s="4" r="A11">
        <v>330</v>
      </c>
      <c t="n" s="5" r="D11">
        <v>-1711875</v>
      </c>
    </row>
    <row spans="1:6" r="12">
      <c t="s" s="4" r="A12">
        <v>331</v>
      </c>
    </row>
    <row spans="1:6" r="13">
      <c t="s" s="4" r="A13">
        <v>76</v>
      </c>
      <c t="n" s="5" r="D13">
        <v>1713502</v>
      </c>
    </row>
    <row spans="1:6" r="14">
      <c t="s" s="4" r="A14">
        <v>332</v>
      </c>
    </row>
    <row spans="1:6" r="15">
      <c t="s" s="4" r="A15">
        <v>322</v>
      </c>
      <c t="n" s="5" r="D15">
        <v>27808820</v>
      </c>
    </row>
    <row spans="1:6" r="16">
      <c t="s" s="4" r="A16">
        <v>323</v>
      </c>
      <c t="n" s="5" r="D16">
        <v>17720883</v>
      </c>
    </row>
    <row spans="1:6" r="17">
      <c t="s" s="4" r="A17">
        <v>324</v>
      </c>
      <c t="n" s="7" r="D17">
        <v>10087937</v>
      </c>
    </row>
    <row spans="1:6" r="18">
      <c t="s" s="4" r="A18">
        <v>325</v>
      </c>
      <c t="s" s="4" r="D18">
        <v>333</v>
      </c>
    </row>
    <row spans="1:6" r="19">
      <c t="s" s="4" r="A19">
        <v>327</v>
      </c>
      <c t="n" s="5" r="B19">
        <v>48024</v>
      </c>
      <c t="n" s="5" r="C19">
        <v>8257</v>
      </c>
      <c t="n" s="5" r="E19">
        <v>215047</v>
      </c>
      <c t="n" s="5" r="F19">
        <v>271328</v>
      </c>
    </row>
    <row spans="1:6" r="20">
      <c t="s" s="4" r="A20">
        <v>328</v>
      </c>
      <c t="s" s="4" r="D20">
        <v>334</v>
      </c>
    </row>
    <row spans="1:6" r="21">
      <c t="s" s="4" r="A21">
        <v>76</v>
      </c>
      <c t="n" s="7" r="D21">
        <v>0</v>
      </c>
    </row>
    <row spans="1:6" r="22">
      <c t="s" s="4" r="A22">
        <v>330</v>
      </c>
      <c t="n" s="5" r="D22">
        <v>0</v>
      </c>
    </row>
    <row spans="1:6" r="23">
      <c t="s" s="4" r="A23">
        <v>335</v>
      </c>
      <c t="n" s="5" r="D23">
        <v>-425786</v>
      </c>
    </row>
    <row spans="1:6" r="24">
      <c t="s" s="4" r="A24">
        <v>336</v>
      </c>
    </row>
    <row spans="1:6" r="25">
      <c t="s" s="4" r="A25">
        <v>76</v>
      </c>
      <c t="n" s="5" r="D25">
        <v>425786</v>
      </c>
    </row>
    <row spans="1:6" r="26">
      <c t="s" s="4" r="A26">
        <v>337</v>
      </c>
    </row>
    <row spans="1:6" r="27">
      <c t="s" s="4" r="A27">
        <v>322</v>
      </c>
      <c t="n" s="5" r="D27">
        <v>265542</v>
      </c>
    </row>
    <row spans="1:6" r="28">
      <c t="s" s="4" r="A28">
        <v>323</v>
      </c>
      <c t="n" s="5" r="D28">
        <v>177515</v>
      </c>
    </row>
    <row spans="1:6" r="29">
      <c t="s" s="4" r="A29">
        <v>324</v>
      </c>
      <c t="n" s="7" r="D29">
        <v>88027</v>
      </c>
    </row>
    <row spans="1:6" r="30">
      <c t="s" s="4" r="A30">
        <v>325</v>
      </c>
      <c t="s" s="4" r="D30">
        <v>338</v>
      </c>
    </row>
    <row spans="1:6" r="31">
      <c t="s" s="4" r="A31">
        <v>327</v>
      </c>
      <c t="n" s="5" r="B31">
        <v>117651</v>
      </c>
      <c t="n" s="5" r="C31">
        <v>18710</v>
      </c>
      <c t="n" s="7" r="E31">
        <v>22630</v>
      </c>
      <c t="n" s="5" r="F31">
        <v>158992</v>
      </c>
    </row>
    <row spans="1:6" r="32">
      <c t="s" s="4" r="A32">
        <v>328</v>
      </c>
      <c t="s" s="4" r="D32">
        <v>339</v>
      </c>
    </row>
    <row spans="1:6" r="33">
      <c t="s" s="4" r="A33">
        <v>76</v>
      </c>
      <c t="n" s="7" r="D33">
        <v>175993</v>
      </c>
    </row>
    <row spans="1:6" r="34">
      <c t="s" s="4" r="A34">
        <v>330</v>
      </c>
      <c t="n" s="5" r="D34">
        <v>-61840</v>
      </c>
    </row>
    <row spans="1:6" r="35">
      <c t="s" s="4" r="A35">
        <v>340</v>
      </c>
    </row>
    <row spans="1:6" r="36">
      <c t="s" s="4" r="A36">
        <v>76</v>
      </c>
      <c t="n" s="5" r="D36">
        <v>237833</v>
      </c>
    </row>
    <row spans="1:6" r="37">
      <c t="s" s="4" r="A37">
        <v>225</v>
      </c>
    </row>
    <row spans="1:6" r="38">
      <c t="s" s="4" r="A38">
        <v>327</v>
      </c>
      <c t="n" s="7" r="B38">
        <v>166994</v>
      </c>
      <c t="n" s="7" r="C38">
        <v>51407</v>
      </c>
      <c t="n" s="7" r="F38">
        <v>218401</v>
      </c>
    </row>
    <row spans="1:6" r="39">
      <c t="s" s="4" r="A39">
        <v>76</v>
      </c>
      <c t="n" s="7" r="D39">
        <v>1776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27688</v>
      </c>
      <c t="n" s="7" r="C4">
        <v>-149467</v>
      </c>
      <c t="n" s="7" r="D4">
        <v>312106</v>
      </c>
      <c t="n" s="7" r="E4">
        <v>44552</v>
      </c>
    </row>
    <row spans="1:5" r="5">
      <c t="s" s="3" r="A5">
        <v>78</v>
      </c>
    </row>
    <row spans="1:5" r="6">
      <c t="s" s="4" r="A6">
        <v>79</v>
      </c>
      <c t="n" s="5" r="B6">
        <v>185472</v>
      </c>
      <c t="n" s="5" r="C6">
        <v>335118</v>
      </c>
      <c t="n" s="5" r="D6">
        <v>329922</v>
      </c>
      <c t="n" s="5" r="E6">
        <v>486643</v>
      </c>
    </row>
    <row spans="1:5" r="7">
      <c t="s" s="4" r="A7">
        <v>80</v>
      </c>
      <c t="n" s="5" r="B7">
        <v>211635</v>
      </c>
      <c t="n" s="5" r="C7">
        <v>374825</v>
      </c>
      <c t="n" s="5" r="D7">
        <v>1194918</v>
      </c>
      <c t="n" s="5" r="E7">
        <v>655842</v>
      </c>
    </row>
    <row spans="1:5" r="8">
      <c t="s" s="4" r="A8">
        <v>81</v>
      </c>
      <c t="n" s="5" r="B8">
        <v>11105</v>
      </c>
      <c t="n" s="5" r="C8">
        <v>13065</v>
      </c>
      <c t="n" s="5" r="D8">
        <v>22210</v>
      </c>
      <c t="n" s="5" r="E8">
        <v>24901</v>
      </c>
    </row>
    <row spans="1:5" r="9">
      <c t="s" s="4" r="A9">
        <v>82</v>
      </c>
      <c t="n" s="5" r="B9">
        <v>408212</v>
      </c>
      <c t="n" s="5" r="C9">
        <v>723008</v>
      </c>
      <c t="n" s="5" r="D9">
        <v>1547050</v>
      </c>
      <c t="n" s="5" r="E9">
        <v>1167386</v>
      </c>
    </row>
    <row spans="1:5" r="10">
      <c t="s" s="4" r="A10">
        <v>83</v>
      </c>
      <c t="n" s="5" r="B10">
        <v>-180524</v>
      </c>
      <c t="n" s="5" r="C10">
        <v>-872475</v>
      </c>
      <c t="n" s="5" r="D10">
        <v>-1234944</v>
      </c>
      <c t="n" s="5" r="E10">
        <v>-1122834</v>
      </c>
    </row>
    <row spans="1:5" r="11">
      <c t="s" s="3" r="A11">
        <v>84</v>
      </c>
    </row>
    <row spans="1:5" r="12">
      <c t="s" s="4" r="A12">
        <v>85</v>
      </c>
      <c t="n" s="5" r="B12">
        <v>-21042</v>
      </c>
      <c t="n" s="5" r="C12">
        <v>-33539</v>
      </c>
      <c t="n" s="5" r="D12">
        <v>-34719</v>
      </c>
      <c t="n" s="5" r="E12">
        <v>-67899</v>
      </c>
    </row>
    <row spans="1:5" r="13">
      <c t="s" s="4" r="A13">
        <v>86</v>
      </c>
      <c t="n" s="5" r="C13">
        <v>-303411</v>
      </c>
      <c t="n" s="5" r="E13">
        <v>-303411</v>
      </c>
    </row>
    <row spans="1:5" r="14">
      <c t="s" s="4" r="A14">
        <v>87</v>
      </c>
      <c t="n" s="5" r="C14">
        <v>-12038</v>
      </c>
      <c t="n" s="5" r="D14">
        <v>-178736</v>
      </c>
      <c t="n" s="5" r="E14">
        <v>-12038</v>
      </c>
    </row>
    <row spans="1:5" r="15">
      <c t="s" s="4" r="A15">
        <v>88</v>
      </c>
      <c t="n" s="5" r="C15">
        <v>-6476</v>
      </c>
      <c t="n" s="5" r="D15">
        <v>261848</v>
      </c>
      <c t="n" s="5" r="E15">
        <v>-11187</v>
      </c>
    </row>
    <row spans="1:5" r="16">
      <c t="s" s="4" r="A16">
        <v>89</v>
      </c>
      <c t="n" s="5" r="B16">
        <v>-191283</v>
      </c>
      <c t="n" s="5" r="C16">
        <v>-355464</v>
      </c>
      <c t="n" s="5" r="D16">
        <v>48393</v>
      </c>
      <c t="n" s="5" r="E16">
        <v>-394535</v>
      </c>
    </row>
    <row spans="1:5" r="17">
      <c t="s" s="4" r="A17">
        <v>90</v>
      </c>
      <c t="n" s="7" r="B17">
        <v>-371807</v>
      </c>
      <c t="n" s="7" r="C17">
        <v>-1227939</v>
      </c>
      <c t="n" s="7" r="D17">
        <v>-1186551</v>
      </c>
      <c t="n" s="7" r="E17">
        <v>-1517369</v>
      </c>
    </row>
    <row spans="1:5" r="18">
      <c t="s" s="3" r="A18">
        <v>91</v>
      </c>
    </row>
    <row spans="1:5" r="19">
      <c t="s" s="4" r="A19">
        <v>92</v>
      </c>
      <c t="n" s="7" r="B19">
        <v>0</v>
      </c>
      <c t="n" s="9" r="C19">
        <v>-0.01</v>
      </c>
      <c t="n" s="9" r="D19">
        <v>-0.01</v>
      </c>
      <c t="n" s="9" r="E19">
        <v>-0.01</v>
      </c>
    </row>
    <row spans="1:5" r="20">
      <c t="s" s="4" r="A20">
        <v>93</v>
      </c>
      <c t="n" s="5" r="B20">
        <v>100369011</v>
      </c>
      <c t="n" s="5" r="C20">
        <v>88066578</v>
      </c>
      <c t="n" s="5" r="D20">
        <v>100057019</v>
      </c>
      <c t="n" s="5" r="E20">
        <v>87549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30</v>
      </c>
    </row>
    <row spans="1:3" r="2">
      <c t="s" s="3" r="A2">
        <v>181</v>
      </c>
    </row>
    <row spans="1:3" r="3">
      <c t="s" s="4" r="A3">
        <v>35</v>
      </c>
      <c t="n" s="7" r="B3">
        <v>125696</v>
      </c>
      <c t="n" s="7" r="C3">
        <v>0</v>
      </c>
    </row>
    <row spans="1:3" r="4">
      <c t="s" s="4" r="A4">
        <v>47</v>
      </c>
      <c t="n" s="7" r="B4">
        <v>0</v>
      </c>
      <c t="n" s="7" r="C4">
        <v>461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42</v>
      </c>
      <c t="s" s="2" r="B1">
        <v>1</v>
      </c>
    </row>
    <row spans="1:3" r="2">
      <c t="s" s="2" r="B2">
        <v>2</v>
      </c>
      <c t="s" s="2" r="C2">
        <v>75</v>
      </c>
    </row>
    <row spans="1:3" r="3">
      <c t="s" s="4" r="A3">
        <v>343</v>
      </c>
    </row>
    <row spans="1:3" r="4">
      <c t="s" s="4" r="A4">
        <v>344</v>
      </c>
      <c t="s" s="4" r="B4">
        <v>345</v>
      </c>
      <c t="s" s="4" r="C4">
        <v>346</v>
      </c>
    </row>
    <row spans="1:3" r="5">
      <c t="s" s="4" r="A5">
        <v>347</v>
      </c>
    </row>
    <row spans="1:3" r="6">
      <c t="s" s="4" r="A6">
        <v>344</v>
      </c>
      <c t="s" s="4" r="B6">
        <v>348</v>
      </c>
      <c t="s" s="4" r="C6">
        <v>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s>
  <sheetData>
    <row spans="1:4" r="1">
      <c t="s" s="1" r="A1">
        <v>349</v>
      </c>
      <c t="s" s="2" r="B1">
        <v>74</v>
      </c>
      <c t="s" s="2" r="D1">
        <v>1</v>
      </c>
    </row>
    <row spans="1:4" r="2">
      <c t="s" s="2" r="B2">
        <v>2</v>
      </c>
      <c t="s" s="2" r="C2">
        <v>265</v>
      </c>
      <c t="s" s="2" r="D2">
        <v>2</v>
      </c>
    </row>
    <row spans="1:4" r="3">
      <c t="s" s="4" r="A3">
        <v>302</v>
      </c>
    </row>
    <row spans="1:4" r="4">
      <c t="s" s="4" r="A4">
        <v>303</v>
      </c>
      <c t="n" s="5" r="B4">
        <v>850000</v>
      </c>
      <c t="n" s="5" r="C4">
        <v>100000</v>
      </c>
    </row>
    <row spans="1:4" r="5">
      <c t="s" s="4" r="A5">
        <v>305</v>
      </c>
      <c t="n" s="7" r="B5">
        <v>51850</v>
      </c>
      <c t="n" s="7" r="C5">
        <v>51000</v>
      </c>
    </row>
    <row spans="1:4" r="6">
      <c t="s" s="4" r="A6">
        <v>350</v>
      </c>
    </row>
    <row spans="1:4" r="7">
      <c t="s" s="4" r="A7">
        <v>215</v>
      </c>
      <c t="n" s="7" r="D7">
        <v>7292</v>
      </c>
    </row>
    <row spans="1:4" r="8">
      <c t="s" s="4" r="A8">
        <v>351</v>
      </c>
    </row>
    <row spans="1:4" r="9">
      <c t="s" s="4" r="A9">
        <v>305</v>
      </c>
      <c t="n" s="5" r="D9">
        <v>26350</v>
      </c>
    </row>
    <row spans="1:4" r="10">
      <c t="s" s="4" r="A10">
        <v>352</v>
      </c>
    </row>
    <row spans="1:4" r="11">
      <c t="s" s="4" r="A11">
        <v>215</v>
      </c>
      <c t="n" s="7" r="D11">
        <v>120000</v>
      </c>
    </row>
    <row spans="1:4" r="12">
      <c t="s" s="4" r="A12">
        <v>353</v>
      </c>
    </row>
    <row spans="1:4" r="13">
      <c t="s" s="4" r="A13">
        <v>217</v>
      </c>
      <c t="n" s="5" r="D13">
        <v>511760</v>
      </c>
    </row>
    <row spans="1:4" r="14">
      <c t="s" s="4" r="A14">
        <v>354</v>
      </c>
    </row>
    <row spans="1:4" r="15">
      <c t="s" s="4" r="A15">
        <v>303</v>
      </c>
      <c t="n" s="5" r="D15">
        <v>700000</v>
      </c>
    </row>
    <row spans="1:4" r="16">
      <c t="s" s="4" r="A16">
        <v>355</v>
      </c>
    </row>
    <row spans="1:4" r="17">
      <c t="s" s="4" r="A17">
        <v>217</v>
      </c>
      <c t="n" s="5" r="D17">
        <v>9912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5</v>
      </c>
    </row>
    <row spans="1:3" r="3">
      <c t="s" s="3" r="A3">
        <v>95</v>
      </c>
    </row>
    <row spans="1:3" r="4">
      <c t="s" s="4" r="A4">
        <v>96</v>
      </c>
      <c t="n" s="7" r="B4">
        <v>-1186551</v>
      </c>
      <c t="n" s="7" r="C4">
        <v>-1517369</v>
      </c>
    </row>
    <row spans="1:3" r="5">
      <c t="s" s="3" r="A5">
        <v>97</v>
      </c>
    </row>
    <row spans="1:3" r="6">
      <c t="s" s="4" r="A6">
        <v>81</v>
      </c>
      <c t="n" s="5" r="B6">
        <v>22210</v>
      </c>
      <c t="n" s="5" r="C6">
        <v>24901</v>
      </c>
    </row>
    <row spans="1:3" r="7">
      <c t="s" s="4" r="A7">
        <v>98</v>
      </c>
      <c t="n" s="5" r="B7">
        <v>11855</v>
      </c>
      <c t="n" s="5" r="C7">
        <v>50309</v>
      </c>
    </row>
    <row spans="1:3" r="8">
      <c t="s" s="4" r="A8">
        <v>86</v>
      </c>
      <c t="n" s="5" r="C8">
        <v>303411</v>
      </c>
    </row>
    <row spans="1:3" r="9">
      <c t="s" s="4" r="A9">
        <v>87</v>
      </c>
      <c t="n" s="5" r="B9">
        <v>178736</v>
      </c>
      <c t="n" s="5" r="C9">
        <v>12038</v>
      </c>
    </row>
    <row spans="1:3" r="10">
      <c t="s" s="4" r="A10">
        <v>99</v>
      </c>
      <c t="n" s="5" r="B10">
        <v>902850</v>
      </c>
      <c t="n" s="5" r="C10">
        <v>200000</v>
      </c>
    </row>
    <row spans="1:3" r="11">
      <c t="s" s="4" r="A11">
        <v>100</v>
      </c>
      <c t="n" s="5" r="B11">
        <v>41854</v>
      </c>
    </row>
    <row spans="1:3" r="12">
      <c t="s" s="3" r="A12">
        <v>101</v>
      </c>
    </row>
    <row spans="1:3" r="13">
      <c t="s" s="4" r="A13">
        <v>102</v>
      </c>
      <c t="n" s="5" r="B13">
        <v>-13463</v>
      </c>
      <c t="n" s="5" r="C13">
        <v>-12121</v>
      </c>
    </row>
    <row spans="1:3" r="14">
      <c t="s" s="4" r="A14">
        <v>34</v>
      </c>
      <c t="n" s="5" r="B14">
        <v>-9118</v>
      </c>
    </row>
    <row spans="1:3" r="15">
      <c t="s" s="4" r="A15">
        <v>41</v>
      </c>
      <c t="n" s="5" r="B15">
        <v>-43870</v>
      </c>
      <c t="n" s="5" r="C15">
        <v>233850</v>
      </c>
    </row>
    <row spans="1:3" r="16">
      <c t="s" s="4" r="A16">
        <v>42</v>
      </c>
      <c t="n" s="5" r="B16">
        <v>18972</v>
      </c>
      <c t="n" s="5" r="C16">
        <v>0</v>
      </c>
    </row>
    <row spans="1:3" r="17">
      <c t="s" s="4" r="A17">
        <v>35</v>
      </c>
      <c t="n" s="5" r="B17">
        <v>-125696</v>
      </c>
    </row>
    <row spans="1:3" r="18">
      <c t="s" s="4" r="A18">
        <v>47</v>
      </c>
      <c t="n" s="5" r="B18">
        <v>-46148</v>
      </c>
    </row>
    <row spans="1:3" r="19">
      <c t="s" s="4" r="A19">
        <v>46</v>
      </c>
      <c t="n" s="5" r="B19">
        <v>10075</v>
      </c>
      <c t="n" s="5" r="C19">
        <v>121540</v>
      </c>
    </row>
    <row spans="1:3" r="20">
      <c t="s" s="4" r="A20">
        <v>103</v>
      </c>
      <c t="n" s="5" r="B20">
        <v>87292</v>
      </c>
    </row>
    <row spans="1:3" r="21">
      <c t="s" s="4" r="A21">
        <v>104</v>
      </c>
      <c t="n" s="5" r="B21">
        <v>-151002</v>
      </c>
      <c t="n" s="5" r="C21">
        <v>-583441</v>
      </c>
    </row>
    <row spans="1:3" r="22">
      <c t="s" s="3" r="A22">
        <v>105</v>
      </c>
    </row>
    <row spans="1:3" r="23">
      <c t="s" s="4" r="A23">
        <v>106</v>
      </c>
      <c t="n" s="5" r="C23">
        <v>-11055</v>
      </c>
    </row>
    <row spans="1:3" r="24">
      <c t="s" s="4" r="A24">
        <v>107</v>
      </c>
      <c t="n" s="5" r="C24">
        <v>-11055</v>
      </c>
    </row>
    <row spans="1:3" r="25">
      <c t="s" s="3" r="A25">
        <v>108</v>
      </c>
    </row>
    <row spans="1:3" r="26">
      <c t="s" s="4" r="A26">
        <v>109</v>
      </c>
      <c t="n" s="5" r="B26">
        <v>13000</v>
      </c>
    </row>
    <row spans="1:3" r="27">
      <c t="s" s="4" r="A27">
        <v>110</v>
      </c>
      <c t="n" s="5" r="B27">
        <v>4200</v>
      </c>
    </row>
    <row spans="1:3" r="28">
      <c t="s" s="4" r="A28">
        <v>111</v>
      </c>
      <c t="n" s="5" r="B28">
        <v>-11610</v>
      </c>
    </row>
    <row spans="1:3" r="29">
      <c t="s" s="4" r="A29">
        <v>112</v>
      </c>
      <c t="n" s="5" r="B29">
        <v>191500</v>
      </c>
      <c t="n" s="5" r="C29">
        <v>55000</v>
      </c>
    </row>
    <row spans="1:3" r="30">
      <c t="s" s="4" r="A30">
        <v>113</v>
      </c>
      <c t="n" s="5" r="B30">
        <v>-5000</v>
      </c>
    </row>
    <row spans="1:3" r="31">
      <c t="s" s="4" r="A31">
        <v>114</v>
      </c>
      <c t="n" s="5" r="C31">
        <v>22378</v>
      </c>
    </row>
    <row spans="1:3" r="32">
      <c t="s" s="4" r="A32">
        <v>115</v>
      </c>
      <c t="n" s="5" r="C32">
        <v>165000</v>
      </c>
    </row>
    <row spans="1:3" r="33">
      <c t="s" s="4" r="A33">
        <v>116</v>
      </c>
      <c t="n" s="5" r="B33">
        <v>192090</v>
      </c>
      <c t="n" s="5" r="C33">
        <v>242378</v>
      </c>
    </row>
    <row spans="1:3" r="34">
      <c t="s" s="4" r="A34">
        <v>117</v>
      </c>
      <c t="n" s="5" r="B34">
        <v>41088</v>
      </c>
      <c t="n" s="5" r="C34">
        <v>-352118</v>
      </c>
    </row>
    <row spans="1:3" r="35">
      <c t="s" s="3" r="A35">
        <v>118</v>
      </c>
    </row>
    <row spans="1:3" r="36">
      <c t="s" s="4" r="A36">
        <v>119</v>
      </c>
      <c t="n" s="5" r="B36">
        <v>9230</v>
      </c>
      <c t="n" s="5" r="C36">
        <v>545714</v>
      </c>
    </row>
    <row spans="1:3" r="37">
      <c t="s" s="4" r="A37">
        <v>120</v>
      </c>
      <c t="n" s="7" r="B37">
        <v>50318</v>
      </c>
      <c t="n" s="7" r="C37">
        <v>193596</v>
      </c>
    </row>
    <row spans="1:3" r="38">
      <c t="s" s="3" r="A38">
        <v>121</v>
      </c>
    </row>
    <row spans="1:3" r="39">
      <c t="s" s="4" r="A39">
        <v>122</v>
      </c>
    </row>
    <row spans="1:3" r="40">
      <c t="s" s="4" r="A40">
        <v>123</v>
      </c>
    </row>
    <row spans="1:3" r="41">
      <c t="s" s="3" r="A41">
        <v>124</v>
      </c>
    </row>
    <row spans="1:3" r="42">
      <c t="s" s="4" r="A42">
        <v>125</v>
      </c>
      <c t="n" s="7" r="B42">
        <v>135000</v>
      </c>
      <c t="n" s="7" r="C42">
        <v>58000</v>
      </c>
    </row>
    <row spans="1:3" r="43">
      <c t="s" s="4" r="A43">
        <v>126</v>
      </c>
      <c t="n" s="5" r="B43">
        <v>15320</v>
      </c>
    </row>
    <row spans="1:3" r="44">
      <c t="s" s="4" r="A44">
        <v>127</v>
      </c>
      <c t="n" s="7" r="B44">
        <v>24163</v>
      </c>
    </row>
    <row spans="1:3" r="45">
      <c t="s" s="4" r="A45">
        <v>128</v>
      </c>
      <c t="n" s="5" r="C45">
        <v>111015</v>
      </c>
    </row>
    <row spans="1:3" r="46">
      <c t="s" s="4" r="A46">
        <v>129</v>
      </c>
      <c t="n" s="7" r="C46">
        <v>19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1</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UNAUDITED CONSOLIDATED BALANCE </vt:lpstr>
      <vt:lpstr>CONSOLIDATED BALANCE SHEETS (Pa</vt:lpstr>
      <vt:lpstr>UNAUDITED CONSOLIDATED STATEMEN</vt:lpstr>
      <vt:lpstr>UNAUDITED CONSOLIDATED STATEME5</vt:lpstr>
      <vt:lpstr>Note - 1 Basis of Presentation</vt:lpstr>
      <vt:lpstr>Note - 2 Going Concern</vt:lpstr>
      <vt:lpstr>Note - 3 Related Party Transact</vt:lpstr>
      <vt:lpstr>Note - 4 Notes Payable</vt:lpstr>
      <vt:lpstr>Note - 5 Convertible Notes</vt:lpstr>
      <vt:lpstr>Note - 6 Capital Transactions</vt:lpstr>
      <vt:lpstr>Note - 7 Warrants</vt:lpstr>
      <vt:lpstr>Note 8 - Stock Issued For Servi</vt:lpstr>
      <vt:lpstr>Note 9 - Fair Value Measurement</vt:lpstr>
      <vt:lpstr>Note 10 - Costs and Estimated E</vt:lpstr>
      <vt:lpstr>Note - 11 Concentration and Ris</vt:lpstr>
      <vt:lpstr>Note - 12 Subsequent Events</vt:lpstr>
      <vt:lpstr>Note - 5 Convertible Notes_ Con</vt:lpstr>
      <vt:lpstr>Note - 5 Convertible Notes_ Sch</vt:lpstr>
      <vt:lpstr>Note - 5 Convertible Notes_ Fai</vt:lpstr>
      <vt:lpstr>Note - 5 Convertible Notes_ S21</vt:lpstr>
      <vt:lpstr>Note - 7 Warrants_ Schedule of </vt:lpstr>
      <vt:lpstr>Note - 7 Warrants_ Schedule o23</vt:lpstr>
      <vt:lpstr>Note 9 - Fair Value Measureme24</vt:lpstr>
      <vt:lpstr>Note 10 - Costs and Estimated25</vt:lpstr>
      <vt:lpstr>Note - 3 Related Party Transa26</vt:lpstr>
      <vt:lpstr>Note - 4 Notes Payable (Details</vt:lpstr>
      <vt:lpstr>Note - 5 Convertible Notes (Det</vt:lpstr>
      <vt:lpstr>Note - 5 Convertible Notes_ C29</vt:lpstr>
      <vt:lpstr>Note - 5 Convertible Notes_ S30</vt:lpstr>
      <vt:lpstr>Note - 5 Convertible Notes_ F31</vt:lpstr>
      <vt:lpstr>Note - 5 Convertible Notes_ S32</vt:lpstr>
      <vt:lpstr>Note - 6 Capital Transactions (</vt:lpstr>
      <vt:lpstr>Note - 7 Warrants (Details)</vt:lpstr>
      <vt:lpstr>Note - 7 Warrants_ Schedule o35</vt:lpstr>
      <vt:lpstr>Note - 7 Warrants_ Schedule o36</vt:lpstr>
      <vt:lpstr>Note 8 - Stock Issued For Ser37</vt:lpstr>
      <vt:lpstr>Note 9 - Fair Value Measureme38</vt:lpstr>
      <vt:lpstr>Note 10 - Costs and Estimated39</vt:lpstr>
      <vt:lpstr>Note 10 - Costs and Estimated40</vt:lpstr>
      <vt:lpstr>Note - 11 Concentration and R41</vt:lpstr>
      <vt:lpstr>Note - 12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30:16Z</dcterms:created>
  <dcterms:modified xmlns:dcterms="http://purl.org/dc/terms/" xmlns:xsi="http://www.w3.org/2001/XMLSchema-instance" xsi:type="dcterms:W3CDTF">2015-08-19T17:30:16Z</dcterms:modified>
  <dc:title xmlns:dc="http://purl.org/dc/elements/1.1/">Untitled</dc:title>
  <dc:description xmlns:dc="http://purl.org/dc/elements/1.1/"/>
  <dc:subject xmlns:dc="http://purl.org/dc/elements/1.1/"/>
  <cp:keywords/>
  <cp:category/>
</cp:coreProperties>
</file>